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The Company and Significant Acc" sheetId="9" state="visible" r:id="rId9"/>
    <sheet xmlns:r="http://schemas.openxmlformats.org/officeDocument/2006/relationships" name="Segment Information" sheetId="10" state="visible" r:id="rId10"/>
    <sheet xmlns:r="http://schemas.openxmlformats.org/officeDocument/2006/relationships" name="Litigation" sheetId="11" state="visible" r:id="rId11"/>
    <sheet xmlns:r="http://schemas.openxmlformats.org/officeDocument/2006/relationships" name="Acquisition" sheetId="12" state="visible" r:id="rId12"/>
    <sheet xmlns:r="http://schemas.openxmlformats.org/officeDocument/2006/relationships" name="Significant Transactions" sheetId="13" state="visible" r:id="rId13"/>
    <sheet xmlns:r="http://schemas.openxmlformats.org/officeDocument/2006/relationships" name="Subsequent Events" sheetId="14" state="visible" r:id="rId14"/>
    <sheet xmlns:r="http://schemas.openxmlformats.org/officeDocument/2006/relationships" name="The Company and Significant A15" sheetId="15" state="visible" r:id="rId15"/>
    <sheet xmlns:r="http://schemas.openxmlformats.org/officeDocument/2006/relationships" name="The Company and Significant A16" sheetId="16" state="visible" r:id="rId16"/>
    <sheet xmlns:r="http://schemas.openxmlformats.org/officeDocument/2006/relationships" name="Segment Information (Tables)" sheetId="17" state="visible" r:id="rId17"/>
    <sheet xmlns:r="http://schemas.openxmlformats.org/officeDocument/2006/relationships" name="Acquisition (Tables)" sheetId="18" state="visible" r:id="rId18"/>
    <sheet xmlns:r="http://schemas.openxmlformats.org/officeDocument/2006/relationships" name="The Company and Significant A19" sheetId="19" state="visible" r:id="rId19"/>
    <sheet xmlns:r="http://schemas.openxmlformats.org/officeDocument/2006/relationships" name="The Company and Significant A20" sheetId="20" state="visible" r:id="rId20"/>
    <sheet xmlns:r="http://schemas.openxmlformats.org/officeDocument/2006/relationships" name="The Company and Significant A21" sheetId="21" state="visible" r:id="rId21"/>
    <sheet xmlns:r="http://schemas.openxmlformats.org/officeDocument/2006/relationships" name="The Company and Significant A22" sheetId="22" state="visible" r:id="rId22"/>
    <sheet xmlns:r="http://schemas.openxmlformats.org/officeDocument/2006/relationships" name="The Company and Significant A23" sheetId="23" state="visible" r:id="rId23"/>
    <sheet xmlns:r="http://schemas.openxmlformats.org/officeDocument/2006/relationships" name="The Company and Significant A24" sheetId="24" state="visible" r:id="rId24"/>
    <sheet xmlns:r="http://schemas.openxmlformats.org/officeDocument/2006/relationships" name="The Company and Significant A25" sheetId="25" state="visible" r:id="rId25"/>
    <sheet xmlns:r="http://schemas.openxmlformats.org/officeDocument/2006/relationships" name="Segment Information - Additiona" sheetId="26" state="visible" r:id="rId26"/>
    <sheet xmlns:r="http://schemas.openxmlformats.org/officeDocument/2006/relationships" name="Segment Information - Separate " sheetId="27" state="visible" r:id="rId27"/>
    <sheet xmlns:r="http://schemas.openxmlformats.org/officeDocument/2006/relationships" name="Acquisition - Additional Inform" sheetId="28" state="visible" r:id="rId28"/>
    <sheet xmlns:r="http://schemas.openxmlformats.org/officeDocument/2006/relationships" name="Acquisition - Summary of Initia" sheetId="29" state="visible" r:id="rId29"/>
    <sheet xmlns:r="http://schemas.openxmlformats.org/officeDocument/2006/relationships" name="Acquisition - Changes in Carryi" sheetId="30" state="visible" r:id="rId30"/>
    <sheet xmlns:r="http://schemas.openxmlformats.org/officeDocument/2006/relationships" name="Acquisition - Schedule of Unaud" sheetId="31" state="visible" r:id="rId31"/>
    <sheet xmlns:r="http://schemas.openxmlformats.org/officeDocument/2006/relationships" name="Significant Transactions - Addi" sheetId="32" state="visible" r:id="rId32"/>
    <sheet xmlns:r="http://schemas.openxmlformats.org/officeDocument/2006/relationships" name="Subsequent Events - Additional " sheetId="33" state="visible" r:id="rId33"/>
  </sheets>
  <definedNames/>
  <calcPr calcId="124519" fullCalcOnLoad="1"/>
</workbook>
</file>

<file path=xl/sharedStrings.xml><?xml version="1.0" encoding="utf-8"?>
<sst xmlns="http://schemas.openxmlformats.org/spreadsheetml/2006/main" uniqueCount="542">
  <si>
    <t>Document and Entity Information - shares</t>
  </si>
  <si>
    <t>9 Months Ended</t>
  </si>
  <si>
    <t>Sep. 30, 2017</t>
  </si>
  <si>
    <t>Nov. 07,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EVC</t>
  </si>
  <si>
    <t>Entity Registrant Name</t>
  </si>
  <si>
    <t>ENTRAVISION COMMUNICATIONS CORP</t>
  </si>
  <si>
    <t>Entity Central Index Key</t>
  </si>
  <si>
    <t>Current Fiscal Year End Date</t>
  </si>
  <si>
    <t>--12-31</t>
  </si>
  <si>
    <t>Entity Filer Category</t>
  </si>
  <si>
    <t>Accelerated Filer</t>
  </si>
  <si>
    <t>Class A common stock</t>
  </si>
  <si>
    <t>Entity Common Stock, Shares Outstanding</t>
  </si>
  <si>
    <t>Class B common stock</t>
  </si>
  <si>
    <t>Class U common stock</t>
  </si>
  <si>
    <t>Consolidated Balance Sheets (Unaudited) - USD ($) $ in Thousands</t>
  </si>
  <si>
    <t>Dec. 31, 2016</t>
  </si>
  <si>
    <t>Current assets</t>
  </si>
  <si>
    <t>Cash and cash equivalents</t>
  </si>
  <si>
    <t>Restricted cash</t>
  </si>
  <si>
    <t>Trade receivables, net of allowance for doubtful accounts of $3,474 and $2,550 (including related parties of $3,973 and $7,357)</t>
  </si>
  <si>
    <t>Prepaid expenses and other current assets (including related parties of $274 and $274)</t>
  </si>
  <si>
    <t>Total current assets</t>
  </si>
  <si>
    <t>Property and equipment, net of accumulated depreciation of $178,237 and $204,343</t>
  </si>
  <si>
    <t>Intangible assets subject to amortization, net of accumulated amortization of $86,300 and $81,770 (including related parties of $9,857 and $11,598)</t>
  </si>
  <si>
    <t>Intangible assets not subject to amortization</t>
  </si>
  <si>
    <t>Goodwill</t>
  </si>
  <si>
    <t>Deferred income taxes</t>
  </si>
  <si>
    <t>Other assets</t>
  </si>
  <si>
    <t>Total assets</t>
  </si>
  <si>
    <t>Current liabilities</t>
  </si>
  <si>
    <t>Current maturities of long-term debt</t>
  </si>
  <si>
    <t>Accounts payable and accrued expenses (including related parties of $3,780 and $3,886)</t>
  </si>
  <si>
    <t>Total current liabilities</t>
  </si>
  <si>
    <t>Long-term debt, less current maturities, net of unamortized debt issuance costs of $2,252 and $2,365</t>
  </si>
  <si>
    <t>Other long-term liabilities</t>
  </si>
  <si>
    <t>Total liabilities</t>
  </si>
  <si>
    <t>Commitments and contingencies (note 4)</t>
  </si>
  <si>
    <t xml:space="preserve"> </t>
  </si>
  <si>
    <t>Stockholders' equity</t>
  </si>
  <si>
    <t>Additional paid-in capital</t>
  </si>
  <si>
    <t>Accumulated deficit</t>
  </si>
  <si>
    <t>Accumulated other comprehensive income (loss)</t>
  </si>
  <si>
    <t>Total stockholders' equity</t>
  </si>
  <si>
    <t>Total liabilities and stockholders' equity</t>
  </si>
  <si>
    <t>Common stock</t>
  </si>
  <si>
    <t>Consolidated Balance Sheets (Parenthetical) (Unaudited) - USD ($) $ in Thousands</t>
  </si>
  <si>
    <t>Trade receivables, allowance for doubtful accounts</t>
  </si>
  <si>
    <t>Trade receivables, related parties</t>
  </si>
  <si>
    <t>Prepaid expenses and other current assets</t>
  </si>
  <si>
    <t>Property and equipment, accumulated depreciation</t>
  </si>
  <si>
    <t>Accumulated amortization of Intangible assets</t>
  </si>
  <si>
    <t>Intangible assets subject to amortization, net</t>
  </si>
  <si>
    <t>Accounts payable and accrued expenses</t>
  </si>
  <si>
    <t>Unamortized debt issuance costs</t>
  </si>
  <si>
    <t>Related Parties</t>
  </si>
  <si>
    <t>Common stock, par value</t>
  </si>
  <si>
    <t>Common stock, shares authorized</t>
  </si>
  <si>
    <t>Common stock, shares issued</t>
  </si>
  <si>
    <t>Common stock, shares outstanding</t>
  </si>
  <si>
    <t>Consolidated Statements of Operations (Unaudited) - USD ($) $ in Thousands</t>
  </si>
  <si>
    <t>3 Months Ended</t>
  </si>
  <si>
    <t>Sep. 30, 2016</t>
  </si>
  <si>
    <t>Net revenue:</t>
  </si>
  <si>
    <t>Revenue from advertising and retransmission consent</t>
  </si>
  <si>
    <t>Revenue from spectrum usage rights</t>
  </si>
  <si>
    <t>Total Net Revenue</t>
  </si>
  <si>
    <t>Expenses:</t>
  </si>
  <si>
    <t>Cost of revenue - television (spectrum usage rights)</t>
  </si>
  <si>
    <t>Cost of revenue - digital media</t>
  </si>
  <si>
    <t>Direct operating expenses (including related parties of $2,404, $2,580, $7,116 and $7,427) (including non-cash stock-based compensation of $276, $79, $806 and $700)</t>
  </si>
  <si>
    <t>Selling, general and administrative expenses</t>
  </si>
  <si>
    <t>Corporate expenses (including non-cash stock-based compensation of $813, $665, $2,343 and $1,934)</t>
  </si>
  <si>
    <t>Depreciation and amortization (includes direct operating of $2,221, $2,240, $6,825 and $6,989; selling, general and administrative of $1,798, $1,234, $4,663 and $3,663; and corporate of $318, $338, $972 and $1,072) (including related parties of $580, $580, $1,741 and $1,740)</t>
  </si>
  <si>
    <t>Foreign currency (gain) loss</t>
  </si>
  <si>
    <t>Total expenses</t>
  </si>
  <si>
    <t>Operating income</t>
  </si>
  <si>
    <t>Interest expense</t>
  </si>
  <si>
    <t>Interest income</t>
  </si>
  <si>
    <t>Income before income taxes</t>
  </si>
  <si>
    <t>Income tax expense</t>
  </si>
  <si>
    <t>Income (loss) before equity in net income (loss) of nonconsolidated affiliate</t>
  </si>
  <si>
    <t>Equity in net income (loss) of nonconsolidated affiliate, net of tax</t>
  </si>
  <si>
    <t>Net income</t>
  </si>
  <si>
    <t>Basic and diluted earnings per share:</t>
  </si>
  <si>
    <t>Net income per share, basic</t>
  </si>
  <si>
    <t>Net income per share, diluted</t>
  </si>
  <si>
    <t>Cash dividends declared per common share</t>
  </si>
  <si>
    <t>Weighted average common shares outstanding, basic</t>
  </si>
  <si>
    <t>Weighted average common shares outstanding, diluted</t>
  </si>
  <si>
    <t>Consolidated Statements of Operations (Parenthetical) (Unaudited) - USD ($) $ in Thousands</t>
  </si>
  <si>
    <t>Direct operating expenses</t>
  </si>
  <si>
    <t>Non-cash stock-based compensation</t>
  </si>
  <si>
    <t>Depreciation and amortization</t>
  </si>
  <si>
    <t>Direct Operating Expenses</t>
  </si>
  <si>
    <t>Corporate Expenses</t>
  </si>
  <si>
    <t>Selling, General and Administrative Expenses</t>
  </si>
  <si>
    <t>Consolidated Statements of Comprehensive Income (Loss) (Unaudited) - USD ($) $ in Thousands</t>
  </si>
  <si>
    <t>Statement Of Income And Comprehensive Income [Abstract]</t>
  </si>
  <si>
    <t>Other comprehensive income (loss), net of tax:</t>
  </si>
  <si>
    <t>Change in foreign currency translation</t>
  </si>
  <si>
    <t>Change in fair value of interest rate swap agreements</t>
  </si>
  <si>
    <t>Total other comprehensive income (loss)</t>
  </si>
  <si>
    <t>Comprehensive income</t>
  </si>
  <si>
    <t>Consolidated Statements of Cash Flows (Unaudited) - USD ($) $ in Thousands</t>
  </si>
  <si>
    <t>Cash flows from operating activities:</t>
  </si>
  <si>
    <t>Adjustments to reconcile net income to net cash provided by operating activities:</t>
  </si>
  <si>
    <t>Amortization of debt issue costs</t>
  </si>
  <si>
    <t>Amortization of syndication contracts</t>
  </si>
  <si>
    <t>Payments on syndication contracts</t>
  </si>
  <si>
    <t>Equity in net income (loss) of nonconsolidated affiliate</t>
  </si>
  <si>
    <t>Changes in assets and liabilities:</t>
  </si>
  <si>
    <t>(Increase) decrease in accounts receivable</t>
  </si>
  <si>
    <t>(Increase) decrease in prepaid expenses and other assets</t>
  </si>
  <si>
    <t>Increase (decrease) in accounts payable, accrued expenses and other liabilities</t>
  </si>
  <si>
    <t>Net cash provided by operating activities</t>
  </si>
  <si>
    <t>Cash flows from investing activities:</t>
  </si>
  <si>
    <t>Purchases of short-term investments</t>
  </si>
  <si>
    <t>Proceeds from maturity of short term investments</t>
  </si>
  <si>
    <t>Purchases of property and equipment</t>
  </si>
  <si>
    <t>Purchases of intangible assets</t>
  </si>
  <si>
    <t>Purchases of investments</t>
  </si>
  <si>
    <t>Deposits on acquisitions</t>
  </si>
  <si>
    <t>Purchase of a business, net of cash acquired</t>
  </si>
  <si>
    <t>Net cash used in investing activities</t>
  </si>
  <si>
    <t>Cash flows from financing activities:</t>
  </si>
  <si>
    <t>Net proceeds from stock option exercises</t>
  </si>
  <si>
    <t>Payments on long-term debt</t>
  </si>
  <si>
    <t>Dividends paid</t>
  </si>
  <si>
    <t>Repurchase of Class A common stock</t>
  </si>
  <si>
    <t>Net cash used in financing activities</t>
  </si>
  <si>
    <t>Effect of exchange rates on cash, cash equivalents and restricted cash</t>
  </si>
  <si>
    <t>Net increase (decrease) in cash, cash equivalents and restricted cash</t>
  </si>
  <si>
    <t>Cash, cash equivalents and restricted cash:</t>
  </si>
  <si>
    <t>Beginning</t>
  </si>
  <si>
    <t>Ending</t>
  </si>
  <si>
    <t>Cash payments for:</t>
  </si>
  <si>
    <t>Interest</t>
  </si>
  <si>
    <t>Income taxes</t>
  </si>
  <si>
    <t>Supplemental disclosures of non-cash operating, investing and financing activities:</t>
  </si>
  <si>
    <t>Capital expenditures financed through accounts payable, accrued expenses and other liabilities</t>
  </si>
  <si>
    <t>Contingent consideration included in accounts payable, accrued expenses and other liabilities</t>
  </si>
  <si>
    <t>Basis of Presentation</t>
  </si>
  <si>
    <t>Organization Consolidation And Presentation Of Financial Statements [Abstract]</t>
  </si>
  <si>
    <t xml:space="preserve">1. BASIS OF PRESENTATION Presentation The consolidated financial statements included herein have been prepared by Entravision Communication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16 included in the Company’s Annual Report on Form 10-K for the year ended December 31, 2016.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17 or any other future period. </t>
  </si>
  <si>
    <t>The Company and Significant Accounting Policies</t>
  </si>
  <si>
    <t>Accounting Policies [Abstract]</t>
  </si>
  <si>
    <t>2. THE COMPANY AND SIGNIFICANT ACCOUNTING POLICIES Nature of Business The Company is a leading global media company that reaches and engages U.S. Hispanics across acculturation levels and media channels, as well as consumers located primarily in Mexico and other markets in Latin America. The Company’s expansive portfolio encompasses integrated marketing and media solutions, comprised of television, radio and digital properties and data analytics services. The Company’s management has determined that the Company operates in three reportable segments as of September 30, 2017, based upon the type of advertising medium, which segments are television broadcasting, radio broadcasting, and digital media. The television broadcasting segment includes revenue generated from advertising, retransmission consent agreements and the monetization of the Company’s spectrum assets. 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venue is recognized when display or other digital advertisements record impressions on the websites of the Company’s third-party publishers or as the advertiser’s performance goals are delivered. The Company generates revenue under arrangements that are sold on a stand-alone basis within a specific segment, and those that are sold on a combined basis across multiple segments. The Company has determined that in such revenue arrangements which contain multiple products and services, revenues are allocated based on the relative fair value of each delivered item and recognized in accordance with the applicable revenue recognition criteria for the specific unit of accounting. In August 2008, the Company entered into a proxy agreement with Univision pursuant to which the Company granted Univision the right to negotiate retransmission consent agreements for its Univision- and UniMás-affiliated television station signals. Advertising related to carriage of the Company’s Univision- and UniMás-affiliated television station signals is recognized at the time of broadcast. See more details under “Related Party” below and Note 7 to Notes to Consolidated Financial Statements, “Subsequent Events”. The Company also generates revenue from agreements associated with its television stations’ spectrum usage rights in order to accommodate the operations of telecommunications operators. These agreements modify or relinquish the spectrum usage rights of the Company such that the spectrum can be utilized by telecommunications operators free from interference. Revenue from such agreements is recognized when the Company has relinquished its permanent spectrum usage rights or has relinquished its rights to operate the station on the existing channel free from interference. Restricted Cash As of September 30, 2017, the Company’s balance sheet includes $231.1 million in restricted cash, which was deposited into the account of a qualified intermediary to comply with Internal Revenue Code Section 1031 requirements to execute a like-kind exchange. Related Party Substantially all of the Company’s stations are Univision- or UniMás-affiliated television stations. The Company’s network affiliation agreements, as amended, with Univision provide certain of its owned stations the exclusive right to broadcast Univision’s primary network and UniMás network programming in their respective markets. These long-term affiliation agreements each expire in 2021, and can be renewed for multiple, successive two-year terms at Univision’s option, subject to the Company’s consent. Under the Univision network affiliation agreement, the Company retains the right to sell no less than four minutes per hour of the available advertising time on Univision’s primary network, subject to adjustment from time to time by Univision. Under the UniMás network affiliation agreement, the Company retains the right to sell approximately four and a half minutes per hour of the available advertising time on the UniMás network, subject to adjustment from time to time by Univision. Under the network affiliation agreements, Univision acts as the Company’s exclusive sales representative for the sale of national advertising on the Company’s Univision- and UniMás-affiliate television stations, and the Company pays certain sales representation fees to Univision relating to sales of all advertising for broadcast on the Company’s Univision- and UniMás-affiliate television stations. During the three-month periods ended September 30, 2017 and 2016, the amount the Company paid Univision in this capacity was $2.4 million and $2.6 million, respectively. During the nine-month periods ended September 30, 2017 and 2016, the amount the Company paid Univision in this capacity was $7.1 million and $7.4 million, respectively. The Company also generates revenue under two marketing and sales agreements with Univision, which give the Company the right through 2021 to manage the marketing and sales operations of Univision-owned UniMás and Univision affiliates in six markets – Albuquerque, Boston, Denver, Orlando, Tampa and Washington, D.C. In August 2008, the Company entered into a proxy agreement with Univision pursuant to which the Company granted Univision the right to negotiate the terms of retransmission consent agreements for its Univision- and UniMás-affiliated television stations for a term of six years, expiring in December 2014, which Univision and the Company have extended through September 30, 2017. Among other things, the proxy agreement provides terms relating to compensation to be paid to the Company by Univision with respect to retransmission consent agreements entered into with Multichannel Video Programming Distributors (“MVPDs”). The term of the proxy agreement extends with respect to any MVPD for the length of the term of any retransmission consent agreement in effect before the expiration of the proxy agreement. The Company has entered into multiple short-term extensions of the proxy agreement since its December 2014 expiration, and it is the Company’s current intention to negotiate with Univision one or more further extensions of the current proxy agreement or a new proxy agreement; however, no assurance can be given regarding the terms of any such extension or new agreement or that any such extension or new agreement will be entered into. Univision currently owns approximately 10% of the Company’s common stock on a fully-converted basis. The Class U common stock held by Univision has limited voting rights and does not include the right to elect directors. As the holder of all of the Company’s issued and outstanding Class U common stock, so long as Univision holds a certain number of shares, the Company will not, without the consent of Univision, merge, consolidate or enter into another business combination, dissolve or liquidate the Company or dispose of any interest in any Federal Communications Commission, or FCC, license for any of its Univision-affiliated television stations, among other things. Each share of Class U common stock is automatically convertible into one share of Class A common stock (subject to adjustment for stock splits, dividends or combinations) in connection with any transfer to a third party that is not an affiliate of Univision. 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related to grants of stock options and restricted stock units was $1.1 million and $0.7 million for the three-month periods ended September 30, 2017 and 2016, respectively. Stock-based compensation expense related to grants of stock options and restricted stock units was $3.1 million and $2.6 million for the nine-month periods ended September 30, 2017 and 2016, respectively. Stock Options Stock-based compensation expense related to stock options is based on the fair value on the date of grant using the Black-Scholes option pricing model and is amortized over the vesting period, generally between 1 to 4 years. As of September 30, 2017, there was approximately $0.1 million of total unrecognized compensation expense related to grants of stock options that is expected to be recognized over a weighted-average period of 1.0 years. Restricted Stock Units Stock-based compensation expense related to restricted stock units is based on the fair value of the Company’s stock price on the date of grant and is amortized over the vesting period, generally between 1 to 4 years. The following is a summary of non-vested restricted stock units granted (in thousands, except grant date fair value data):
Nine-month Period
Ended September 30, 2017
Number
Weighted-Average
Restricted stock units
61
$
5.75
As of September 30, 2017, there was approximately $3.0 million of total unrecognized compensation expense related to grants of restricted stock units that is expected to be recognized over a weighted-average period of 1.3 years. Certain of the Company’s management-level employees were granted performance stock units that are contingent upon achievement of specified pre-established performance goals over the performance period, which is fiscal year 2017, and vesting over a period of three years, subject to the recipient's continued service with the Company. The performance goals are based on achievement of net revenue and/or EBITDA goals. Depending on the outcome of the performance goals, the recipient may ultimately earn performance restricted stock units between 0% and 200% of the number of performance restricted stock units granted. For the three- and nine-month periods ended September 30, 2017, there was no share-based compensation expense related to performance restricted stock units. Income (Loss) Per Share The following table illustrates the reconciliation of the basic and diluted income (loss) per share computations required by Accounting Standards Codification (ASC) 260-10, “Earnings per Share” (in thousands, except share and per share data):
Three-Month Period
Nine-Month Period
Ended September 30,
Ended September 30,
2017
2016
2017
2016
Basic earnings per share:
Numerator:
Net income
$
157,208
$
5,415
$
163,321
$
13,402
Denominator:
Weighted average common shares outstanding
90,517,492
89,590,135
90,370,679
89,208,732
Per share:
Net income per share
$
1.74
$
0.06
$
1.81
$
0.15
Diluted earnings per share:
Numerator:
Net income
$
157,208
$
5,415
$
163,321
$
13,402
Denominator:
Weighted average common shares outstanding
90,517,492
89,590,135
90,370,679
89,208,732
Dilutive securities:
Stock options and restricted stock units
1,643,616
1,899,840
1,615,267
1,980,226
Diluted shares outstanding
92,161,108
91,489,975
91,985,946
91,188,958
Per share:
Net income per share
$
1.71
$
0.06
$
1.78
$
0.15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For the three- and nine-month periods ended September 30, 2017, a total of 277 and 11,346 shares of dilutive securities, respectively, were not included in the computation of diluted income per share because the exercise prices of the dilutive securities were greater than the average market price of the common shares. For the three- and nine-month periods ended September 30, 2016, a total of 509 and 14,331 shares of dilutive securities, respectively, were not included in the computation of diluted income per share because the exercise prices of the dilutive securities were greater than the average market price of the common shares. Treasury Stock Treasury stock is included as a deduction from equity in the Stockholders’ Equity section of the Consolidated Balance Sheets. On July 13, 2017, the Board of Directors approved the repurchase of up to $15 million of the Company’s common stock. Under this share repurchase program, the Company is authorized to purchase shares from time to time through open market purchases or negotiated purchases, subject to market conditions and other factors. On the same date, the Board terminated the Company’s previous share repurchase program of up to $20 million of the Company’s common stock. The Company repurchased 0.3 million shares of Class A common stock at an average price of $5.62, for an aggregate purchase price of approximately $1.8 million, during the three-month period ended September 30, 2017. All such repurchased shares were retired as of September 30, 2017. Investments During the first quarter of 2016, the Company entered into an agreement with a financial institution to purchase a nine-month certificate of deposit (the “CD”) for $30.0 million, which was recorded in “Short-term investments” on the consolidated balance sheets during the term of the CD. The CD matured during the third quarter of 2016 and the funds returned to “Cash and cash equivalents” on the consolidated balance sheet. The Company made an investment in Chanclazo Studios, Inc. (“Chanclazo”), a digital production studio that creates and distributes short and long form 3D animation, virtual reality and augmented reality content for Hispanic audiences. The net investment in Chanclazo totals $1.0 million for a 12.5% ownership interest, as of September 30, 2017. The investment was recorded in “Other assets” on the consolidated balance sheet and is accounted for using the cost method. The Company made an investment in Cocina Vista, LLC (“Cocina”), a digital media company focused on Spanish and Latin American food and cooking in the United States, Spain and Latin America, during the second quarter of 2017 . 2013 Credit Facility On May 31, 2013, the Company entered into the 2013 Credit Facility pursuant to the 2013 Credit Agreement. The 2013 Credit Facility consists of a $20.0 million senior secured Term Loan A Facility (the “Term Loan A Facility”), a $375.0 million senior secured Term Loan B Facility (the “Term Loan B Facility”; and together with the Term Loan A Facility, the “Term Loan Facilities”) which was drawn on August 1, 2013 (the “Term Loan B Borrowing Date”), and a $30.0 million senior secured Revolving Credit Facility (the “Revolving Credit Facility”). In addition, the 2013 Credit Facility provides that the Company may increase the aggregate principal amount of the 2013 Credit Facility by up to an additional $100.0 million, subject to the Company satisfying certain conditions. Borrowings under the Term Loan A Facility were used on the closing date of the 2013 Credit Facility (the “Closing Date”) (together with cash on hand) to (a) repay in full all of the outstanding obligations of the Company and its subsidiaries under the then outstanding credit facility (the “2012 Credit Agreement”) and to terminate the 2012 Credit Agreement, and (b) pay fees and expenses in connection with the 2013 Credit Facility. As discussed in more detail below, on August 1, 2013, the Company drew on the Company’s Term Loan B Facility to (a) repay in full all of the outstanding loans under the Term Loan A Facility and (b) redeem in full all of the then outstanding notes (the “Notes”). The Company intends to use any future borrowings under the Revolving Credit Facility to provide for working capital, capital expenditures and other general corporate purposes of the Company and from time to time fund a portion of certain acquisitions, in each case subject to the terms and conditions set forth in the 2013 Credit Agreement. The 2013 Credit Facility is guaranteed on a senior secured basis by all of the Company’s existing and future wholly-owned domestic subsidiaries (the “Credit Parties”). The 2013 Credit Facility is secured on a first priority basis by the Company’s and the Credit Parties’ assets. Upon the redemption of the Notes, the security interests and guaranties of the Company and its Credit Parties under the indenture governing the Notes (the “Indenture”) and the Notes were terminated and released. The Company’s borrowings under the 2013 Credit Facility bear interest on the outstanding principal amount thereof from the date when made at a rate per annum equal to either: (i) the Base Rate (as defined in the 2013 Credit Agreement) plus the Applicable Margin (as defined in the 2013 Credit Agreement); or (ii) LIBOR (as defined in the 2013 Credit Agreement) plus the Applicable Margin (as defined in the 2013 Credit Agreement). As of September 30, 2017, the Company’s effective interest rate was 3.5%. The Term Loan A Facility expired on the Term Loan B Borrowing Date, which was August 1, 2013. The Term Loan B Facility expires on May 31, 2020 (the “Term Loan B Maturity Date”) and the Revolving Credit Facility expires on May 31, 2018 (the “Revolving Loan Maturity Date”). As defined in the 2013 Credit Facility, “Applicable Margin” means: (a) with respect to the Term Loans (i) if a Base Rate Loan, one and one half percent (1.50%) per annum and (ii) if a LIBOR Rate Loan, two and one half percent (2.50%) per annum; and (b) with respect to the Revolving Loans: (i) for the period commencing on the Closing Date through the last day of the calendar month during which financial statements for the fiscal quarter ending September 30, 2013 are delivered: (A) if a Base Rate Loan, one and one half percent (1.50%) per annum and (B) if a LIBOR Rate Loan, two and one half percent (2.50%) per annum; and (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
First Lien Net Leverage Ratio
LIBOR Margin
Base Rate Margin
≥ 4.50 to 1.00
2.50
%
1.50
%
&lt; 4.50 to 1.00
2.25
%
1.25
% In the event the Company engages in a transaction that has the effect of reducing the yield of any loans outstanding under the Term Loan B Facility within six months of the Term Loan B Borrowing Date, the Company will owe 1% of the amount of the loans so repriced or replaced to the Lenders thereof (such fee, the “Repricing Fee”). Other than the Repricing Fee, the amounts outstanding under the 2013 Credit Facility may be prepaid at the option of the Company without premium or penalty, provided that certain limitations are observed, and subject to customary breakage fees in connection with the prepayment of a LIBOR rate loan. The principal amount of the (i) Term Loan A Facility shall be paid in full on the Term Loan B Borrowing Date, (ii) Term Loan B Facility shall be paid in installments on the dates and in the respective amounts set forth in the 2013 Credit Agreement, with the final balance due on the Term Loan B Maturity Date and (iii) Revolving Credit Facility shall be due on the Revolving Loan Maturity Date. Subject to certain exceptions, the 2013 Credit Agreement contains covenants that limit the ability of the Company and the Credit Parties to, among other things:
•
incur
•
incur liens on the property or assets of the Company and the Credit Parties;
•
dispose of certain assets;
•
consummate any merger, consolidation or sale of substantially all assets;
•
make certain investments;
•
enter into transactions with affiliates;
•
use loan proceeds to purchase or carry margin stock or for any other prohibited purpose;
•
incur certain contingent obligations;
•
make certain restricted payments; and
•
enter new lines of business, change accounting methods or amend the organizational documents of the Company or any Credit Party in any materially adverse way to the agent or the lenders. The 2013 Credit Agreement also requires compliance with a financial covenant related to total net leverage ratio (calculated as set forth in the 2013 Credit Agreement) in the event that the revolving credit facility is drawn. The 2013 Credit Agreement also provides for certain customary events of default, including the following:
•
default for three (3) business days in the payment of interest on borrowings under the 2013 Credit Facility when due;
•
default in payment when due of the principal amount of borrowings under the 2013 Credit Facility;
•
failure by the Company or any Credit Party to comply with the negative covenants, financial covenants (provided, that, an event of default under the Term Loan Facilities will not have occurred due to a violation of the financial covenants until the revolving lenders have terminated their commitments and declared all obligations to be due and payable), and certain other covenants relating to maintenance of customary property insurance coverage, maintenance of books and accounting records and permitted uses of proceeds from borrowings under the 2013 Credit Facility, each as set forth in the 2013 Credit Agreement;
•
failure by the Company or any Credit Party to comply with any of the other agreements in the 2013 Credit Agreement and related loan documents that continues for thirty (30) days (or ten (10) days in the case of certain financial statement delivery obligations) after officers of the Company first become aware of such failure or first receive written notice of such failure from any lender;
•
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
•
failure of the Company or any Credit Party to pay, vacate or stay final judgments aggregating over $15.0 million for a period of thirty (30) days after the entry thereof;
•
certain events of bankruptcy or insolvency with respect to the Company or any Credit Party;
•
certain change of control events;
•
the revocation or invalidation of any agreement or instrument governing the Notes or any subordinated indebtedness, including the Intercreditor Agreement; and
•
any termination, suspension, revocation, forfeiture, expiration (without timely application for renewal) or material adverse amendment of any material media license. In connection with the Company entering into the 2013 Credit Agreement, the Company and the Credit Parties also entered into an Amended and Restated Security Agreement, pursuant to which the Company and the Credit Parties each granted a first priority security interest in the collateral securing the 2013 Credit Facility for the benefit of the lenders under the 2013 Credit Facility. On August 1, 2013, the Company drew on borrowings under the Company’s Term Loan B Facility. The borrowings were used to (i) repay in full all of the outstanding loans under the Company’s Term Loan A Facility; (ii) redeem in full and terminate all of its outstanding obligations (the “Redemption”) on August 2, 2013 (the “Redemption Date”) under the Indenture, in an aggregate principal amount of approximately $324 million, and (iii) pay any fees and expenses in connection therewith. The redemption price for the redeemed Notes was 106.563% of the principal amount, plus accrued and unpaid interest thereon to the Redemption Date. The Redemption constituted a complete redemption of the Notes, such that no amount remained outstanding following the Redemption. Accordingly, the Indenture has been satisfied and discharged in accordance with its terms and the Notes have been cancelled, effective as of the Redemption Date. Effective August 1, 2017, the Company entered into the First Amendment (the “Amendment”) to the 2013 Credit Agreement. Pursuant to this Amendment, among other things, the Company is allowed to make certain restricted payments in an amount not to exceed $40 million, plus, for each anniversary of the effective date of the Amendment, an additional $20 million so long as, in the case of restricted payments made in reliance on any such additional amounts, the total net leverage ratio would not exceed 5.5 to 1 after giving effect to the restricted payment. The Amendment also makes certain technical and conforming changes to the terms of the 2013 Credit Agreement. All other provisions of the 2013 Credit Agreement remain in full force and effect unless expressly amended or modified pursuant to the Amendment. In each of December 2014, 2015 and 2016, the Company made a prepayment of $20.0 million, to reduce the amount of loans outstanding under the Term Loan B Facility. The carrying amount of the Term Loan B Facility as of September 30, 2017 was was Derivative Instruments The Company uses derivatives in the management of its interest rate risk with respect to its variable rate debt. The Company‘s strategy is to eliminate the cash flow risk on a portion of its variable rate debt caused by changes in the benchmark interest rate (LIBOR). Derivative instruments are not entered into for speculative purposes. As required by the terms of the Company’s 2013 Credit Agreement, on December 16, 2013, the Company entered into three forward-starting interest rate swap agreements with an aggregate notional amount of $186.0 million at a fixed rate of 2.73%, resulting in an all-in fixed rate of 5.23%. The interest rate swap agreements took effect on December 31, 2015 with a maturity date on December 31, 2018. Under these interest rate swap agreements, the Company pays at a fixed rate and receives payments at a variable rate based on three-month LIBOR. The interest rate swap agreements effectively fix the floating LIBOR-based interest of $186.0 million outstanding LIBOR-based debt. The interest rate swap agreements were designated and qualified as a cash flow hedge; therefore, the effective portion of the changes in fair value is recorded in accumulated other comprehensive income. Any ineffective portions of the changes in fair value of the interest rate swap agreements will be immediately recognized directly to interest expense in the consolidated statement of operations. The change in fair value of the interest rate swap agreements for the three-month periods ended September 30, 2017 and 2016 was a gain of $0.5 million and $0.6 million, net of tax, respectively, and was included in “Other comprehensive income (loss)”. The change in fair value of the interest rate swap agreements for the nine-month periods ended September 30, 2017 and 2016 was a gain of $1.3 million and a gain of $0.1 million, net of tax, respectively, and was included in “Other comprehensive income (loss)”. The Company paid $0.7 million of interest related to the interest rate swap agreements for the three-month period ended . for the nine-month period ended . The carrying amount of the interest rate swap agreements is recorded at fair value, including non-performance risk, when material. The fair value of each interest rate swap agreement is determined by using multiple broker quotes, adjusted for non-performance risk, when material, which estimate the future discounted cash flows of any future payments that may be made under such agreements. The fair value of the interest rate swap liability as of September 30, 2017 was $2.7 million and was recorded in “Other long-term liabilities” on the consolidated balance sheets. Fair Value Measurements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consolidated balance sheets (in millions):
September 30, 2017
Total Fair Value and Carrying Value on Balance Sheet
Fair Value Measurement Category
Level 1
Level 2
Level 3
Liabilities:
Interest rate swap
$
2.7
$
-
$
2.7
$
-
December 31, 2016
Total Fair Value and Carrying Value on Balance Sheet
Fair Value Measurement Category
Level 1
Level 2
Level 3
Liabilities:
Interest rate swap
$
4.8
$
-
$
4.8
$
-
Accumulated Other Comprehensive Income (Loss) Accumulated other comprehensive income (loss) includes foreign currency translation adjustments from those subsidiaries not using the U.S. dollar as their functional currency and the cumulative gains and losses of derivative instruments that qualify as cash flow hedges. The following table provides a roll-forward of accumulated other comprehensive income (loss) for the nine-month periods ended and 2016
2017
2016
Accumulated other comprehensive loss as of January 1,
$
(3.0
)
$
(4.1
)
Foreign currency translation (gain) loss
$
0.1
$
-
Change in fair value of interest rate swap agreements
$
2.1
$
0.1
Income tax (expense) benefit
$
(0.8
)
$
-
Other comprehensive income (loss), net of tax
$
1.4
$
0.1
Accumulated other comprehensive loss as of September 30,
$
(1.6
)
$
(4.0
) Foreign Currency The Company’s reporting currency is the U.S. dollar. All transactions initiated in foreign currencies are translated into U.S. dollars in accordance with ASC Topic 830, “Foreign Currency Matters” and the related rate fluctuation on transactions is included in the consolidated statements of operations.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ranslation adjustments resulting from the process of translating the local currency financial statements into U.S. dollars are included in determining comprehensive (income) loss. Cost of Revenue The Company incurs cost of revenue in certain of its operations. In the digital media segment, cost of revenue consists primarily of the costs of online media acquired from third-party publishers. Media cost is classified as cost of revenue in the period in which the corresponding revenue is recognized. In the television segment, cost of revenue consists primarily of the carrying value of spectrum usage rights surrendered in the FCC auction for broadcast spectrum. Recent Accounting Pronouncements In May 2014, the Financial Accounting Standards Board (the “FASB”) issued Accounting Standards Update (“ASU”)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two permitted transition methods under the new standard are the full retrospective method, in whic</t>
  </si>
  <si>
    <t>Segment Information</t>
  </si>
  <si>
    <t>Segment Reporting [Abstract]</t>
  </si>
  <si>
    <t>3. SEGMENT INFORMATION The Company operates in three reportable segments, based upon the type of advertising medium: television broadcasting, radio broadcasting and digital media. The Company’s segments results reflect information presented on the same basis that is used for internal management reporting and it is also how the chief operating decision maker evaluates the business. Television Broadcasting The Company owns and/or operates 55 primary television stations located primarily in California, Colorado, Connecticut, Florida, Kansas, Massachusetts, Nevada, New Mexico, Texas and Washington, D.C. The Company generates revenue from advertising, retransmission consent agreements and the monetization of spectrum usage rights in these markets. Radio Broadcasting The Company owns and operates 49 radio stations (38 FM and 11 AM) located primarily in Arizona, California, Colorado, Florida, Nevada, New Mexico and Texas. The Company owns and operates a national sales representation division, Entravision Solutions, through which the Company sells advertisements and syndicates radio programming to more than 300 stations across the United States. Digital Media The Company owns and operates digital media operations, offering mobile, digital and other interactive media platforms and services on Internet-connected devices, including local websites and social media, that provide users with news information and other content. On April 4, 2017, the Company completed the acquisition of 100% of the stock of several entities collectively doing business as Headway (“Headway”), a provider of mobile, programmatic, data and performance digital marketing solutions primarily in the United States, Mexico and other markets in Latin America. See Note 5 to the Notes to the Consolidated Financial Statements. Separate financial data for each of the Company’s operating segments are provided below. Segment operating profit (loss) is defined as operating profit (loss) before corporate expenses and foreign currency (gain) loss. The Company generated 3% and 5% of its revenue outside the United States during the three- and nine-month periods ended September 30, 2017, respectively. There were no significant sources of revenue generated outside the United States during the three- and nine-month periods ended September 30, 2016. The Company evaluates the performance of its operating segments based on the following (in thousands):
Three-Month Period
Nine-Month Period
Ended September 30,
%
Ended September 30,
%
2017
2016
Change
2017
2016
Change
Net revenue
Revenue from advertising and retransmission consent
Television
$
36,547
$
40,363
(9
)%
$
112,021
$
116,143
(4
)%
Radio
16,934
19,169
(12
)%
49,816
55,605
(10
)%
Digital
17,131
5,749
198
%
36,794
16,475
123
%
Total
70,612
65,281
8
%
198,631
188,223
6
%
Revenue from spectrum usage rights
263,943
-
*
263,943
-
*
Consolidated
334,555
65,281
412
%
462,574
188,223
146
%
Cost of revenue - television (spectrum usage rights)
12,131
-
*
12,131
-
*
Cost of revenue - digital media
9,910
2,281
334
%
20,424
6,493
215
%
Direct operating expenses
Television
14,365
15,604
(8
)%
43,992
46,113
(5
)%
Radio
11,306
11,284
0
%
33,362
33,510
(0
)%
Digital
4,560
1,350
238
%
9,884
4,718
109
%
Consolidated
30,231
28,238
7
%
87,238
84,341
3
%
Selling, general and administrative expenses
Television
5,796
5,547
4
%
16,524
16,186
2
%
Radio
4,647
5,138
(10
)%
13,932
14,976
(7
)%
Digital
2,370
1,264
88
%
5,587
3,632
54
%
Consolidated
12,813
11,949
7
%
36,043
34,794
4
%
Depreciation and amortization
Television
2,489
2,614
(5
)%
7,452
8,186
(9
)%
Radio
648
847
(23
)%
2,036
2,479
(18
)%
Digital
1,200
351
242
%
2,972
1,059
181
%
Consolidated
4,337
3,812
14
%
12,460
11,724
6
%
Segment operating profit (loss)
Television
265,709
16,598
1,501
%
295,865
45,658
548
%
Radio
333
1,900
(82
)%
486
4,640
(90
)%
Digital
(909
)
503
*
(2,073
)
573
*
Consolidated
265,133
19,001
1,295
%
294,278
50,871
478
%
Corporate expenses
8,209
5,728
43
%
19,695
16,625
18
%
Foreign currency transaction (gain) loss
(58
)
-
*
293
-
*
Operating income (loss)
256,982
13,273
1,836
%
274,290
34,246
701
%
Interest expense
$
(3,756
)
$
(3,894
)
(4
)%
$
(11,084
)
$
(11,619
)
(5
)%
Interest income
256
71
261
%
475
196
142
%
Income before income taxes
253,482
9,450
2,582
%
263,681
22,823
1,055
%
Capital expenditures
Television
$
1,863
$
1,641
$
7,815
$
4,199
Radio
453
660
1,296
2,492
Digital
50
35
63
231
Consolidated
$
2,366
$
2,336
$
9,174
$
6,922
September 30,
December 31,
Total assets
2017
2016
Television
559,793
363,852
Radio
126,812
129,825
Digital
77,816
24,244
Consolidated
$
764,421
$
517,921
*
Percentage not meaningful.</t>
  </si>
  <si>
    <t>Litigation</t>
  </si>
  <si>
    <t>Commitments And Contingencies Disclosure [Abstract]</t>
  </si>
  <si>
    <t xml:space="preserve">4. LITIGATION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 </t>
  </si>
  <si>
    <t>Acquisition</t>
  </si>
  <si>
    <t>Business Combinations [Abstract]</t>
  </si>
  <si>
    <t xml:space="preserve">5. ACQUISITION On April 4, 2017, the Company completed the acquisition of 100% of the stock of Headway, a provider of mobile, programmatic, data and performance digital marketing solutions primarily in the United States, Mexico and other markets in Latin America. The Company acquired Headway in order to acquire additional digital media platforms that the Company believes will enhance its offerings to the U.S. Hispanic marketplace as well as expand the Company’s international footprint. The transaction was funded from the Company’s cash on hand, for an aggregate cash consideration of $7.5 million, net of $4.5 million of cash acquired, and contingent consideration with a fair value of $18.0 million as of the acquisition date. The following is a summary of the initial purchase price allocation for the Company’s acquisition of Headway (unaudited; in millions):
Accounts receivable
$
20.1
Intangible assets subject to amortization
17.1
Goodwill
18.9
Current liabilities
(24.0)
Deferred Tax
(6.6)
The acquisition of Headway includes a contingent consideration arrangement that requires additional consideration to be paid by the Company to Headway based upon the achievement of certain annual performance benchmarks over a three-year period. The range of the total undiscounted amounts the Company could pay under the contingent consideration agreement over the three-year period is between $0 and $31.5 million. The fair value of the contingent consideration recognized on the acquisition date of $18.0 million was estimated by applying the real options approach. The agreement also includes a payment of approximately $2.0 million to certain key employees if they remain with the Company for a period of 18 months, which will be treated as post-acquisition compensation expense and accrued as earned. The fair value of the assets acquired includes trade receivables of $20.1 million. The gross amount due under contract is $21.2 million, of which $1.1 million is expected to be uncollectable. During the three-month period ended September 30, 2017, Headway generated net revenue of $12.7 million and a net loss of $0.2 million, which are included in the Consolidated Statements of Operations. During the nine-month period ended September 30, 2017, Headway generated net revenue of $23.8 million and a net loss of $0.7 million, which are included in the Consolidated Statements of Operations. The goodwill, which is not expected to be deductible for tax purposes, is assigned to the digital media segment and is attributable to Headway’s workforce and expected synergies from combining Headway’s operations with those of the Company. The changes in the carrying amount of goodwill for each of the Company’s operating segments for the nine-month period ended September 30, 2017 are as follows (in thousands):
December 31,
September 30,
2016
Acquisition
2017
Television
$
35,912
$
-
$
35,912
Digital
14,169
18,961
33,130
Consolidated
$
50,081
$
18,961
$
69,042
The fair value of the acquired intangible assets and contingent consideration is provisional pending receipt of the final valuations for those assets. The following unaudited pro forma information for the three- and nine-month periods ended September 30, 2017 and 2016 has been prepared to give effect to the acquisition of Headway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any future periods.
Three-Month Period
Nine-month Period
Ended September 30,
Ended September 30,
2017
2016
2017
2016
Pro Forma:
Total revenue
$
334,555
$
73,324
$
472,132
$
207,319
Net income (loss)
$
157,208
$
5,508
$
163,761
$
12,135
Basic and diluted earnings per share:
Net income per share, basic
$
1.74
$
0.06
$
1.81
$
0.14
Net income per share, diluted
$
1.71
$
0.06
$
1.78
$
0.13
Weighted average common shares outstanding, basic
90,517,492
89,590,135
90,370,679
89,208,732
Weighted average common shares outstanding, diluted
92,161,108
91,489,975
91,985,946
91,188,958
The unaudited pro forma information for the nine-month periods ended September 30, 2017 and 2016, was adjusted to exclude acquisition fees and costs of $0.5 million in 2017 and $0 in 2016, which were expensed in connection with the acquisition. </t>
  </si>
  <si>
    <t>Significant Transactions</t>
  </si>
  <si>
    <t>Significan Transactions [Abstract]</t>
  </si>
  <si>
    <t xml:space="preserve">6 . SIGNIFICANT TRANSACTIONS FCC Auction for Broadcast Spectrum During the three- and nine-month periods ended September 30, 2017, the Company recognized revenue of $263.9 million related to its participation in the FCC auction for broadcast spectrum. This revenue reflects the relinquishment of the Company’s permanent spectrum usage rights related to four television stations: WMDO-CD serving the Washington, D.C. market, WJAL-TV serving the Hagerstown, Maryland market, KSMS-TV serving the Monterey-Salinas, California market, and WUVN-TV serving the Hartford, Connecticut market. The proceeds of the auction were deposited into the account of a qualified intermediary to comply with Internal Revenue Code Section 1031 requirements to execute a like-kind exchange and are reflected in the Company’s Consolidated Balance Sheets as “Restricted cash” as of September 30, 2017. WJAL-TV In connection with the FCC auction for broadcast spectrum, in the second quarter of 2017 the Company exercised its rights under a channel sharing agreement to relocate its television station WJAL-TV serving the Hagerstown, Maryland market in exchange for payment from the Company of approximately $32.6 million. During the third quarter of 2017, the Company completed this relocation of television station WJAL-TV to the Washington, D.C. market. </t>
  </si>
  <si>
    <t>Subsequent Events</t>
  </si>
  <si>
    <t>Subsequent Events [Abstract]</t>
  </si>
  <si>
    <t xml:space="preserve">7 . SUBSEQUENT EVENTS Acquisition of Television Stations KMIR-TV and KPSE-LD On November 1, 2017, the Company completed the acquisition of television stations KMIR-TV, the local NBC affiliate, and KPSE-LD, the local MyNetworkTV affiliate, both of which serve the Palm Springs, California area, for an aggregate $21 million. New Univision Agreements On October 2, 2017, the Company entered into an affiliation agreement which supersedes and replaces the Company’s prior affiliation agreements with Univision. Additionally, on the same date, the Company entered into a new proxy agreement and new marketing and sales agreements with Univision, each of which supersedes and replaces the Company’s prior such agreements with Univision. The term of each of these new agreements expires on December 31, 2026 for all of the Company’s Univision and UniMás network affiliate stations, except that each new agreement will expire on December 31, 2021 with respect to the Company’s Univision and UniMás network affiliate stations in Orlando, Florida; Tampa, Florida; and Washington, D.C. </t>
  </si>
  <si>
    <t>The Company and Significant Accounting Policies (Policies)</t>
  </si>
  <si>
    <t>Revenue Recognition</t>
  </si>
  <si>
    <t>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venue is recognized when display or other digital advertisements record impressions on the websites of the Company’s third-party publishers or as the advertiser’s performance goals are delivered. The Company generates revenue under arrangements that are sold on a stand-alone basis within a specific segment, and those that are sold on a combined basis across multiple segments. The Company has determined that in such revenue arrangements which contain multiple products and services, revenues are allocated based on the relative fair value of each delivered item and recognized in accordance with the applicable revenue recognition criteria for the specific unit of accounting. In August 2008, the Company entered into a proxy agreement with Univision pursuant to which the Company granted Univision the right to negotiate retransmission consent agreements for its Univision- and UniMás-affiliated television station signals. Advertising related to carriage of the Company’s Univision- and UniMás-affiliated television station signals is recognized at the time of broadcast. See more details under “Related Party” below and Note 7 to Notes to Consolidated Financial Statements, “Subsequent Events”. The Company also generates revenue from agreements associated with its television stations’ spectrum usage rights in order to accommodate the operations of telecommunications operators. These agreements modify or relinquish the spectrum usage rights of the Company such that the spectrum can be utilized by telecommunications operators free from interference. Revenue from such agreements is recognized when the Company has relinquished its permanent spectrum usage rights or has relinquished its rights to operate the station on the existing channel free from interference.</t>
  </si>
  <si>
    <t>Restricted Cash</t>
  </si>
  <si>
    <t xml:space="preserve">Restricted Cash As of September 30, 2017, the Company’s balance sheet includes $231.1 million in restricted cash, which was deposited into the account of a qualified intermediary to comply with Internal Revenue Code Section 1031 requirements to execute a like-kind exchange. </t>
  </si>
  <si>
    <t>Related Party</t>
  </si>
  <si>
    <t xml:space="preserve">Related Party Substantially all of the Company’s stations are Univision- or UniMás-affiliated television stations. The Company’s network affiliation agreements, as amended, with Univision provide certain of its owned stations the exclusive right to broadcast Univision’s primary network and UniMás network programming in their respective markets. These long-term affiliation agreements each expire in 2021, and can be renewed for multiple, successive two-year terms at Univision’s option, subject to the Company’s consent. Under the Univision network affiliation agreement, the Company retains the right to sell no less than four minutes per hour of the available advertising time on Univision’s primary network, subject to adjustment from time to time by Univision. Under the UniMás network affiliation agreement, the Company retains the right to sell approximately four and a half minutes per hour of the available advertising time on the UniMás network, subject to adjustment from time to time by Univision. Under the network affiliation agreements, Univision acts as the Company’s exclusive sales representative for the sale of national advertising on the Company’s Univision- and UniMás-affiliate television stations, and the Company pays certain sales representation fees to Univision relating to sales of all advertising for broadcast on the Company’s Univision- and UniMás-affiliate television stations. During the three-month periods ended September 30, 2017 and 2016, the amount the Company paid Univision in this capacity was $2.4 million and $2.6 million, respectively. During the nine-month periods ended September 30, 2017 and 2016, the amount the Company paid Univision in this capacity was $7.1 million and $7.4 million, respectively. The Company also generates revenue under two marketing and sales agreements with Univision, which give the Company the right through 2021 to manage the marketing and sales operations of Univision-owned UniMás and Univision affiliates in six markets – Albuquerque, Boston, Denver, Orlando, Tampa and Washington, D.C. In August 2008, the Company entered into a proxy agreement with Univision pursuant to which the Company granted Univision the right to negotiate the terms of retransmission consent agreements for its Univision- and UniMás-affiliated television stations for a term of six years, expiring in December 2014, which Univision and the Company have extended through September 30, 2017. Among other things, the proxy agreement provides terms relating to compensation to be paid to the Company by Univision with respect to retransmission consent agreements entered into with Multichannel Video Programming Distributors (“MVPDs”). The term of the proxy agreement extends with respect to any MVPD for the length of the term of any retransmission consent agreement in effect before the expiration of the proxy agreement. The Company has entered into multiple short-term extensions of the proxy agreement since its December 2014 expiration, and it is the Company’s current intention to negotiate with Univision one or more further extensions of the current proxy agreement or a new proxy agreement; however, no assurance can be given regarding the terms of any such extension or new agreement or that any such extension or new agreement will be entered into. Univision currently owns approximately 10% of the Company’s common stock on a fully-converted basis. The Class U common stock held by Univision has limited voting rights and does not include the right to elect directors. As the holder of all of the Company’s issued and outstanding Class U common stock, so long as Univision holds a certain number of shares, the Company will not, without the consent of Univision, merge, consolidate or enter into another business combination, dissolve or liquidate the Company or dispose of any interest in any Federal Communications Commission, or FCC, license for any of its Univision-affiliated television stations, among other things. Each share of Class U common stock is automatically convertible into one share of Class A common stock (subject to adjustment for stock splits, dividends or combinations) in connection with any transfer to a third party that is not an affiliate of Univision. </t>
  </si>
  <si>
    <t>Stock-Based Compensation</t>
  </si>
  <si>
    <t xml:space="preserve">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related to grants of stock options and restricted stock units was $1.1 million and $0.7 million for the three-month periods ended September 30, 2017 and 2016, respectively. Stock-based compensation expense related to grants of stock options and restricted stock units was $3.1 million and $2.6 million for the nine-month periods ended September 30, 2017 and 2016, respectively. Stock Options Stock-based compensation expense related to stock options is based on the fair value on the date of grant using the Black-Scholes option pricing model and is amortized over the vesting period, generally between 1 to 4 years. As of September 30, 2017, there was approximately $0.1 million of total unrecognized compensation expense related to grants of stock options that is expected to be recognized over a weighted-average period of 1.0 years. Restricted Stock Units Stock-based compensation expense related to restricted stock units is based on the fair value of the Company’s stock price on the date of grant and is amortized over the vesting period, generally between 1 to 4 years. The following is a summary of non-vested restricted stock units granted (in thousands, except grant date fair value data):
Nine-month Period
Ended September 30, 2017
Number
Weighted-Average
Restricted stock units
61
$
5.75
As of September 30, 2017, there was approximately $3.0 million of total unrecognized compensation expense related to grants of restricted stock units that is expected to be recognized over a weighted-average period of 1.3 years. Certain of the Company’s management-level employees were granted performance stock units that are contingent upon achievement of specified pre-established performance goals over the performance period, which is fiscal year 2017, and vesting over a period of three years, subject to the recipient's continued service with the Company. The performance goals are based on achievement of net revenue and/or EBITDA goals. Depending on the outcome of the performance goals, the recipient may ultimately earn performance restricted stock units between 0% and 200% of the number of performance restricted stock units granted. For the three- and nine-month periods ended September 30, 2017, there was no share-based compensation expense related to performance restricted stock units. </t>
  </si>
  <si>
    <t>Income (Loss) Per Share</t>
  </si>
  <si>
    <t xml:space="preserve">Income (Loss) Per Share The following table illustrates the reconciliation of the basic and diluted income (loss) per share computations required by Accounting Standards Codification (ASC) 260-10, “Earnings per Share” (in thousands, except share and per share data):
Three-Month Period
Nine-Month Period
Ended September 30,
Ended September 30,
2017
2016
2017
2016
Basic earnings per share:
Numerator:
Net income
$
157,208
$
5,415
$
163,321
$
13,402
Denominator:
Weighted average common shares outstanding
90,517,492
89,590,135
90,370,679
89,208,732
Per share:
Net income per share
$
1.74
$
0.06
$
1.81
$
0.15
Diluted earnings per share:
Numerator:
Net income
$
157,208
$
5,415
$
163,321
$
13,402
Denominator:
Weighted average common shares outstanding
90,517,492
89,590,135
90,370,679
89,208,732
Dilutive securities:
Stock options and restricted stock units
1,643,616
1,899,840
1,615,267
1,980,226
Diluted shares outstanding
92,161,108
91,489,975
91,985,946
91,188,958
Per share:
Net income per share
$
1.71
$
0.06
$
1.78
$
0.15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For the three- and nine-month periods ended September 30, 2017, a total of 277 and 11,346 shares of dilutive securities, respectively, were not included in the computation of diluted income per share because the exercise prices of the dilutive securities were greater than the average market price of the common shares. For the three- and nine-month periods ended September 30, 2016, a total of 509 and 14,331 shares of dilutive securities, respectively, were not included in the computation of diluted income per share because the exercise prices of the dilutive securities were greater than the average market price of the common shares. </t>
  </si>
  <si>
    <t>Treasury Stock</t>
  </si>
  <si>
    <t>Treasury Stock Treasury stock is included as a deduction from equity in the Stockholders’ Equity section of the Consolidated Balance Sheets. On July 13, 2017, the Board of Directors approved the repurchase of up to $15 million of the Company’s common stock. Under this share repurchase program, the Company is authorized to purchase shares from time to time through open market purchases or negotiated purchases, subject to market conditions and other factors. On the same date, the Board terminated the Company’s previous share repurchase program of up to $20 million of the Company’s common stock. The Company repurchased 0.3 million shares of Class A common stock at an average price of $5.62, for an aggregate purchase price of approximately $1.8 million, during the three-month period ended September 30, 2017. All such repurchased shares were retired as of September 30, 2017.</t>
  </si>
  <si>
    <t>Investments</t>
  </si>
  <si>
    <t xml:space="preserve">Investments During the first quarter of 2016, the Company entered into an agreement with a financial institution to purchase a nine-month certificate of deposit (the “CD”) for $30.0 million, which was recorded in “Short-term investments” on the consolidated balance sheets during the term of the CD. The CD matured during the third quarter of 2016 and the funds returned to “Cash and cash equivalents” on the consolidated balance sheet. The Company made an investment in Chanclazo Studios, Inc. (“Chanclazo”), a digital production studio that creates and distributes short and long form 3D animation, virtual reality and augmented reality content for Hispanic audiences. The net investment in Chanclazo totals $1.0 million for a 12.5% ownership interest, as of September 30, 2017. The investment was recorded in “Other assets” on the consolidated balance sheet and is accounted for using the cost method. The Company made an investment in Cocina Vista, LLC (“Cocina”), a digital media company focused on Spanish and Latin American food and cooking in the United States, Spain and Latin America, during the second quarter of 2017 . </t>
  </si>
  <si>
    <t>2013 Credit Facility</t>
  </si>
  <si>
    <t xml:space="preserve">2013 Credit Facility On May 31, 2013, the Company entered into the 2013 Credit Facility pursuant to the 2013 Credit Agreement. The 2013 Credit Facility consists of a $20.0 million senior secured Term Loan A Facility (the “Term Loan A Facility”), a $375.0 million senior secured Term Loan B Facility (the “Term Loan B Facility”; and together with the Term Loan A Facility, the “Term Loan Facilities”) which was drawn on August 1, 2013 (the “Term Loan B Borrowing Date”), and a $30.0 million senior secured Revolving Credit Facility (the “Revolving Credit Facility”). In addition, the 2013 Credit Facility provides that the Company may increase the aggregate principal amount of the 2013 Credit Facility by up to an additional $100.0 million, subject to the Company satisfying certain conditions. Borrowings under the Term Loan A Facility were used on the closing date of the 2013 Credit Facility (the “Closing Date”) (together with cash on hand) to (a) repay in full all of the outstanding obligations of the Company and its subsidiaries under the then outstanding credit facility (the “2012 Credit Agreement”) and to terminate the 2012 Credit Agreement, and (b) pay fees and expenses in connection with the 2013 Credit Facility. As discussed in more detail below, on August 1, 2013, the Company drew on the Company’s Term Loan B Facility to (a) repay in full all of the outstanding loans under the Term Loan A Facility and (b) redeem in full all of the then outstanding notes (the “Notes”). The Company intends to use any future borrowings under the Revolving Credit Facility to provide for working capital, capital expenditures and other general corporate purposes of the Company and from time to time fund a portion of certain acquisitions, in each case subject to the terms and conditions set forth in the 2013 Credit Agreement. The 2013 Credit Facility is guaranteed on a senior secured basis by all of the Company’s existing and future wholly-owned domestic subsidiaries (the “Credit Parties”). The 2013 Credit Facility is secured on a first priority basis by the Company’s and the Credit Parties’ assets. Upon the redemption of the Notes, the security interests and guaranties of the Company and its Credit Parties under the indenture governing the Notes (the “Indenture”) and the Notes were terminated and released. The Company’s borrowings under the 2013 Credit Facility bear interest on the outstanding principal amount thereof from the date when made at a rate per annum equal to either: (i) the Base Rate (as defined in the 2013 Credit Agreement) plus the Applicable Margin (as defined in the 2013 Credit Agreement); or (ii) LIBOR (as defined in the 2013 Credit Agreement) plus the Applicable Margin (as defined in the 2013 Credit Agreement). As of September 30, 2017, the Company’s effective interest rate was 3.5%. The Term Loan A Facility expired on the Term Loan B Borrowing Date, which was August 1, 2013. The Term Loan B Facility expires on May 31, 2020 (the “Term Loan B Maturity Date”) and the Revolving Credit Facility expires on May 31, 2018 (the “Revolving Loan Maturity Date”). As defined in the 2013 Credit Facility, “Applicable Margin” means: (a) with respect to the Term Loans (i) if a Base Rate Loan, one and one half percent (1.50%) per annum and (ii) if a LIBOR Rate Loan, two and one half percent (2.50%) per annum; and (b) with respect to the Revolving Loans: (i) for the period commencing on the Closing Date through the last day of the calendar month during which financial statements for the fiscal quarter ending September 30, 2013 are delivered: (A) if a Base Rate Loan, one and one half percent (1.50%) per annum and (B) if a LIBOR Rate Loan, two and one half percent (2.50%) per annum; and (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
First Lien Net Leverage Ratio
LIBOR Margin
Base Rate Margin
≥ 4.50 to 1.00
2.50
%
1.50
%
&lt; 4.50 to 1.00
2.25
%
1.25
% In the event the Company engages in a transaction that has the effect of reducing the yield of any loans outstanding under the Term Loan B Facility within six months of the Term Loan B Borrowing Date, the Company will owe 1% of the amount of the loans so repriced or replaced to the Lenders thereof (such fee, the “Repricing Fee”). Other than the Repricing Fee, the amounts outstanding under the 2013 Credit Facility may be prepaid at the option of the Company without premium or penalty, provided that certain limitations are observed, and subject to customary breakage fees in connection with the prepayment of a LIBOR rate loan. The principal amount of the (i) Term Loan A Facility shall be paid in full on the Term Loan B Borrowing Date, (ii) Term Loan B Facility shall be paid in installments on the dates and in the respective amounts set forth in the 2013 Credit Agreement, with the final balance due on the Term Loan B Maturity Date and (iii) Revolving Credit Facility shall be due on the Revolving Loan Maturity Date. Subject to certain exceptions, the 2013 Credit Agreement contains covenants that limit the ability of the Company and the Credit Parties to, among other things:
•
incur
•
incur liens on the property or assets of the Company and the Credit Parties;
•
dispose of certain assets;
•
consummate any merger, consolidation or sale of substantially all assets;
•
make certain investments;
•
enter into transactions with affiliates;
•
use loan proceeds to purchase or carry margin stock or for any other prohibited purpose;
•
incur certain contingent obligations;
•
make certain restricted payments; and
•
enter new lines of business, change accounting methods or amend the organizational documents of the Company or any Credit Party in any materially adverse way to the agent or the lenders. The 2013 Credit Agreement also requires compliance with a financial covenant related to total net leverage ratio (calculated as set forth in the 2013 Credit Agreement) in the event that the revolving credit facility is drawn. The 2013 Credit Agreement also provides for certain customary events of default, including the following:
•
default for three (3) business days in the payment of interest on borrowings under the 2013 Credit Facility when due;
•
default in payment when due of the principal amount of borrowings under the 2013 Credit Facility;
•
failure by the Company or any Credit Party to comply with the negative covenants, financial covenants (provided, that, an event of default under the Term Loan Facilities will not have occurred due to a violation of the financial covenants until the revolving lenders have terminated their commitments and declared all obligations to be due and payable), and certain other covenants relating to maintenance of customary property insurance coverage, maintenance of books and accounting records and permitted uses of proceeds from borrowings under the 2013 Credit Facility, each as set forth in the 2013 Credit Agreement;
•
failure by the Company or any Credit Party to comply with any of the other agreements in the 2013 Credit Agreement and related loan documents that continues for thirty (30) days (or ten (10) days in the case of certain financial statement delivery obligations) after officers of the Company first become aware of such failure or first receive written notice of such failure from any lender;
•
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
•
failure of the Company or any Credit Party to pay, vacate or stay final judgments aggregating over $15.0 million for a period of thirty (30) days after the entry thereof;
•
certain events of bankruptcy or insolvency with respect to the Company or any Credit Party;
•
certain change of control events;
•
the revocation or invalidation of any agreement or instrument governing the Notes or any subordinated indebtedness, including the Intercreditor Agreement; and
•
any termination, suspension, revocation, forfeiture, expiration (without timely application for renewal) or material adverse amendment of any material media license. In connection with the Company entering into the 2013 Credit Agreement, the Company and the Credit Parties also entered into an Amended and Restated Security Agreement, pursuant to which the Company and the Credit Parties each granted a first priority security interest in the collateral securing the 2013 Credit Facility for the benefit of the lenders under the 2013 Credit Facility. On August 1, 2013, the Company drew on borrowings under the Company’s Term Loan B Facility. The borrowings were used to (i) repay in full all of the outstanding loans under the Company’s Term Loan A Facility; (ii) redeem in full and terminate all of its outstanding obligations (the “Redemption”) on August 2, 2013 (the “Redemption Date”) under the Indenture, in an aggregate principal amount of approximately $324 million, and (iii) pay any fees and expenses in connection therewith. The redemption price for the redeemed Notes was 106.563% of the principal amount, plus accrued and unpaid interest thereon to the Redemption Date. The Redemption constituted a complete redemption of the Notes, such that no amount remained outstanding following the Redemption. Accordingly, the Indenture has been satisfied and discharged in accordance with its terms and the Notes have been cancelled, effective as of the Redemption Date. Effective August 1, 2017, the Company entered into the First Amendment (the “Amendment”) to the 2013 Credit Agreement. Pursuant to this Amendment, among other things, the Company is allowed to make certain restricted payments in an amount not to exceed $40 million, plus, for each anniversary of the effective date of the Amendment, an additional $20 million so long as, in the case of restricted payments made in reliance on any such additional amounts, the total net leverage ratio would not exceed 5.5 to 1 after giving effect to the restricted payment. The Amendment also makes certain technical and conforming changes to the terms of the 2013 Credit Agreement. All other provisions of the 2013 Credit Agreement remain in full force and effect unless expressly amended or modified pursuant to the Amendment. In each of December 2014, 2015 and 2016, the Company made a prepayment of $20.0 million, to reduce the amount of loans outstanding under the Term Loan B Facility. The carrying amount of the Term Loan B Facility as of September 30, 2017 was was </t>
  </si>
  <si>
    <t>Derivative Instruments</t>
  </si>
  <si>
    <t xml:space="preserve">Derivative Instruments The Company uses derivatives in the management of its interest rate risk with respect to its variable rate debt. The Company‘s strategy is to eliminate the cash flow risk on a portion of its variable rate debt caused by changes in the benchmark interest rate (LIBOR). Derivative instruments are not entered into for speculative purposes. As required by the terms of the Company’s 2013 Credit Agreement, on December 16, 2013, the Company entered into three forward-starting interest rate swap agreements with an aggregate notional amount of $186.0 million at a fixed rate of 2.73%, resulting in an all-in fixed rate of 5.23%. The interest rate swap agreements took effect on December 31, 2015 with a maturity date on December 31, 2018. Under these interest rate swap agreements, the Company pays at a fixed rate and receives payments at a variable rate based on three-month LIBOR. The interest rate swap agreements effectively fix the floating LIBOR-based interest of $186.0 million outstanding LIBOR-based debt. The interest rate swap agreements were designated and qualified as a cash flow hedge; therefore, the effective portion of the changes in fair value is recorded in accumulated other comprehensive income. Any ineffective portions of the changes in fair value of the interest rate swap agreements will be immediately recognized directly to interest expense in the consolidated statement of operations. The change in fair value of the interest rate swap agreements for the three-month periods ended September 30, 2017 and 2016 was a gain of $0.5 million and $0.6 million, net of tax, respectively, and was included in “Other comprehensive income (loss)”. The change in fair value of the interest rate swap agreements for the nine-month periods ended September 30, 2017 and 2016 was a gain of $1.3 million and a gain of $0.1 million, net of tax, respectively, and was included in “Other comprehensive income (loss)”. The Company paid $0.7 million of interest related to the interest rate swap agreements for the three-month period ended . for the nine-month period ended . The carrying amount of the interest rate swap agreements is recorded at fair value, including non-performance risk, when material. The fair value of each interest rate swap agreement is determined by using multiple broker quotes, adjusted for non-performance risk, when material, which estimate the future discounted cash flows of any future payments that may be made under such agreements. The fair value of the interest rate swap liability as of September 30, 2017 was $2.7 million and was recorded in “Other long-term liabilities” on the consolidated balance sheets. </t>
  </si>
  <si>
    <t>Fair Value Measurements</t>
  </si>
  <si>
    <t>Fair Value Measurements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consolidated balance sheets (in millions):
September 30, 2017
Total Fair Value and Carrying Value on Balance Sheet
Fair Value Measurement Category
Level 1
Level 2
Level 3
Liabilities:
Interest rate swap
$
2.7
$
-
$
2.7
$
-
December 31, 2016
Total Fair Value and Carrying Value on Balance Sheet
Fair Value Measurement Category
Level 1
Level 2
Level 3
Liabilities:
Interest rate swap
$
4.8
$
-
$
4.8
$
-</t>
  </si>
  <si>
    <t>Accumulated Other Comprehensive Income (Loss)</t>
  </si>
  <si>
    <t xml:space="preserve">Accumulated Other Comprehensive Income (Loss) Accumulated other comprehensive income (loss) includes foreign currency translation adjustments from those subsidiaries not using the U.S. dollar as their functional currency and the cumulative gains and losses of derivative instruments that qualify as cash flow hedges. The following table provides a roll-forward of accumulated other comprehensive income (loss) for the nine-month periods ended and 2016
2017
2016
Accumulated other comprehensive loss as of January 1,
$
(3.0
)
$
(4.1
)
Foreign currency translation (gain) loss
$
0.1
$
-
Change in fair value of interest rate swap agreements
$
2.1
$
0.1
Income tax (expense) benefit
$
(0.8
)
$
-
Other comprehensive income (loss), net of tax
$
1.4
$
0.1
Accumulated other comprehensive loss as of September 30,
$
(1.6
)
$
(4.0
) </t>
  </si>
  <si>
    <t>Foreign Currency</t>
  </si>
  <si>
    <t>Foreign Currency The Company’s reporting currency is the U.S. dollar. All transactions initiated in foreign currencies are translated into U.S. dollars in accordance with ASC Topic 830, “Foreign Currency Matters” and the related rate fluctuation on transactions is included in the consolidated statements of operations.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ranslation adjustments resulting from the process of translating the local currency financial statements into U.S. dollars are included in determining comprehensive (income) loss.</t>
  </si>
  <si>
    <t>Cost of Revenue</t>
  </si>
  <si>
    <t xml:space="preserve">Cost of Revenue The Company incurs cost of revenue in certain of its operations. In the digital media segment, cost of revenue consists primarily of the costs of online media acquired from third-party publishers. Media cost is classified as cost of revenue in the period in which the corresponding revenue is recognized. In the television segment, cost of revenue consists primarily of the carrying value of spectrum usage rights surrendered in the FCC auction for broadcast spectrum. </t>
  </si>
  <si>
    <t>Recent Accounting Pronouncements</t>
  </si>
  <si>
    <t xml:space="preserve">Recent Accounting Pronouncements In May 2014, the Financial Accounting Standards Board (the “FASB”) issued Accounting Standards Update (“ASU”)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currently plans to adopt this ASU under the modified retrospective method. In February 2016, the FASB issued ASU 2016-02,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 (a consensus of the Emerging Issues Task Force) In October 2016, the FASB issued ASU 2016-16, Income Taxes (Topic 740): Intra-Entity Transfers of Assets Other Than Inventory In January 2017, the FASB issued ASU 2017-01 , Business Combinations (Topic 805) - Clarifying the Definition of a Business In January 2017, the FASB issued ASU 2017-04, Intangibles—Goodwill and Other (Topic 350): Simplifying the Test for Goodwill Impairment, In May 2017, the FASB issued ASU 2017-09, Compensation—Stock Compensation (Topic 718): Scope of Modification Accounting effective for interim and annual reporting periods beginning after December 15, 2017. Early adoption is permitted. . In August 2017, the FASB issued ASU 2017-12, Derivatives and Hedging (Topic 815), to expand an entity’s ability to apply hedge accounting for nonfinancial and financial risk components and allow for a simplified approach for fair value hedging of interest rate risk. ASU 2017-12 eliminates the need to separately measure and report hedge ineffectiveness and generally requires the entire change in fair value of a hedging instrument to be presented in the same income statement line as the hedged item. Additionally, ASU 2017-12 simplifies the hedge documentation and effectiveness assessment requirements under the previous guidance. ASU 2017-12 is effective for public companies for annual reporting periods, and interim periods within those years beginning after December 15, 2018. Early adoption is permitted. The Company is currently in the process of evaluating the impact of adoption of the ASU on its consolidated financial statements. Newly Adopted Accounting Standards In March 2016, the FASB issued ASU 2016-09, Compensation – Stock Compensation (Topic 718): Improvements to Employee Share-Based Payment Accounting In November 2016, the FASB issued ASU 2016-18, Statement of Cash Flows (Topic 230): Restricted Cash a Consensus of the FASB Emerging Issues Task Force The following table provides a reconciliation of cash and cash equivalents and restricted cash reported within the consolidated balance sheets that sum to the total of such amounts in the consolidated statements of cash flows:
September 30, 2017
December 31, 2016
Cash and cash equivalents
$
56.0
$
61.5
Restricted Cash
$
231.1
$
-
Cash, cash equivalents and restricted shown in the consolidated statements of cash flows
$
287.1
$
61.5 </t>
  </si>
  <si>
    <t>The Company and Significant Accounting Policies (Tables)</t>
  </si>
  <si>
    <t>Summary of Nonvested Restricted Stock Units Granted</t>
  </si>
  <si>
    <t>The following is a summary of non-vested restricted stock units granted (in thousands, except grant date fair value data):
Nine-month Period
Ended September 30, 2017
Number
Weighted-Average
Restricted stock units
61
$
5.75</t>
  </si>
  <si>
    <t>Reconciliation of Basic and Diluted Income (Loss) Per Share</t>
  </si>
  <si>
    <t>The following table illustrates the reconciliation of the basic and diluted income (loss) per share computations required by Accounting Standards Codification (ASC) 260-10, “Earnings per Share” (in thousands, except share and per share data):
Three-Month Period
Nine-Month Period
Ended September 30,
Ended September 30,
2017
2016
2017
2016
Basic earnings per share:
Numerator:
Net income
$
157,208
$
5,415
$
163,321
$
13,402
Denominator:
Weighted average common shares outstanding
90,517,492
89,590,135
90,370,679
89,208,732
Per share:
Net income per share
$
1.74
$
0.06
$
1.81
$
0.15
Diluted earnings per share:
Numerator:
Net income
$
157,208
$
5,415
$
163,321
$
13,402
Denominator:
Weighted average common shares outstanding
90,517,492
89,590,135
90,370,679
89,208,732
Dilutive securities:
Stock options and restricted stock units
1,643,616
1,899,840
1,615,267
1,980,226
Diluted shares outstanding
92,161,108
91,489,975
91,985,946
91,188,958
Per share:
Net income per share
$
1.71
$
0.06
$
1.78
$
0.15</t>
  </si>
  <si>
    <t>Margin for Revolving Loans</t>
  </si>
  <si>
    <t xml:space="preserve">(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
First Lien Net Leverage Ratio
LIBOR Margin
Base Rate Margin
≥ 4.50 to 1.00
2.50
%
1.50
%
&lt; 4.50 to 1.00
2.25
%
1.25
% </t>
  </si>
  <si>
    <t>Fair Value of Assets and Liabilities Measured on Recurring Basis</t>
  </si>
  <si>
    <t>The following table presents the Company’s financial assets and liabilities measured at fair value on a recurring basis in the consolidated balance sheets (in millions):
September 30, 2017
Total Fair Value and Carrying Value on Balance Sheet
Fair Value Measurement Category
Level 1
Level 2
Level 3
Liabilities:
Interest rate swap
$
2.7
$
-
$
2.7
$
-
December 31, 2016
Total Fair Value and Carrying Value on Balance Sheet
Fair Value Measurement Category
Level 1
Level 2
Level 3
Liabilities:
Interest rate swap
$
4.8
$
-
$
4.8
$
-</t>
  </si>
  <si>
    <t>Summary of Components of AOCI</t>
  </si>
  <si>
    <t xml:space="preserve">Accumulated other comprehensive income (loss) includes foreign currency translation adjustments from those subsidiaries not using the U.S. dollar as their functional currency and the cumulative gains and losses of derivative instruments that qualify as cash flow hedges. The following table provides a roll-forward of accumulated other comprehensive income (loss) for the nine-month periods ended and 2016
2017
2016
Accumulated other comprehensive loss as of January 1,
$
(3.0
)
$
(4.1
)
Foreign currency translation (gain) loss
$
0.1
$
-
Change in fair value of interest rate swap agreements
$
2.1
$
0.1
Income tax (expense) benefit
$
(0.8
)
$
-
Other comprehensive income (loss), net of tax
$
1.4
$
0.1
Accumulated other comprehensive loss as of September 30,
$
(1.6
)
$
(4.0
) </t>
  </si>
  <si>
    <t>Schedule of Reconciliation of Cash and Cash Equivalents and Restricted Cash</t>
  </si>
  <si>
    <t xml:space="preserve">The following table provides a reconciliation of cash and cash equivalents and restricted cash reported within the consolidated balance sheets that sum to the total of such amounts in the consolidated statements of cash flows:
September 30, 2017
December 31, 2016
Cash and cash equivalents
$
56.0
$
61.5
Restricted Cash
$
231.1
$
-
Cash, cash equivalents and restricted shown in the consolidated statements of cash flows
$
287.1
$
61.5 </t>
  </si>
  <si>
    <t>Segment Information (Tables)</t>
  </si>
  <si>
    <t>Separate Financial Data for Each of Company's Operating Segment</t>
  </si>
  <si>
    <t>Separate financial data for each of the Company’s operating segments are provided below. Segment operating profit (loss) is defined as operating profit (loss) before corporate expenses and foreign currency (gain) loss. The Company generated 3% and 5% of its revenue outside the United States during the three- and nine-month periods ended September 30, 2017, respectively. There were no significant sources of revenue generated outside the United States during the three- and nine-month periods ended September 30, 2016. The Company evaluates the performance of its operating segments based on the following (in thousands):
Three-Month Period
Nine-Month Period
Ended September 30,
%
Ended September 30,
%
2017
2016
Change
2017
2016
Change
Net revenue
Revenue from advertising and retransmission consent
Television
$
36,547
$
40,363
(9
)%
$
112,021
$
116,143
(4
)%
Radio
16,934
19,169
(12
)%
49,816
55,605
(10
)%
Digital
17,131
5,749
198
%
36,794
16,475
123
%
Total
70,612
65,281
8
%
198,631
188,223
6
%
Revenue from spectrum usage rights
263,943
-
*
263,943
-
*
Consolidated
334,555
65,281
412
%
462,574
188,223
146
%
Cost of revenue - television (spectrum usage rights)
12,131
-
*
12,131
-
*
Cost of revenue - digital media
9,910
2,281
334
%
20,424
6,493
215
%
Direct operating expenses
Television
14,365
15,604
(8
)%
43,992
46,113
(5
)%
Radio
11,306
11,284
0
%
33,362
33,510
(0
)%
Digital
4,560
1,350
238
%
9,884
4,718
109
%
Consolidated
30,231
28,238
7
%
87,238
84,341
3
%
Selling, general and administrative expenses
Television
5,796
5,547
4
%
16,524
16,186
2
%
Radio
4,647
5,138
(10
)%
13,932
14,976
(7
)%
Digital
2,370
1,264
88
%
5,587
3,632
54
%
Consolidated
12,813
11,949
7
%
36,043
34,794
4
%
Depreciation and amortization
Television
2,489
2,614
(5
)%
7,452
8,186
(9
)%
Radio
648
847
(23
)%
2,036
2,479
(18
)%
Digital
1,200
351
242
%
2,972
1,059
181
%
Consolidated
4,337
3,812
14
%
12,460
11,724
6
%
Segment operating profit (loss)
Television
265,709
16,598
1,501
%
295,865
45,658
548
%
Radio
333
1,900
(82
)%
486
4,640
(90
)%
Digital
(909
)
503
*
(2,073
)
573
*
Consolidated
265,133
19,001
1,295
%
294,278
50,871
478
%
Corporate expenses
8,209
5,728
43
%
19,695
16,625
18
%
Foreign currency transaction (gain) loss
(58
)
-
*
293
-
*
Operating income (loss)
256,982
13,273
1,836
%
274,290
34,246
701
%
Interest expense
$
(3,756
)
$
(3,894
)
(4
)%
$
(11,084
)
$
(11,619
)
(5
)%
Interest income
256
71
261
%
475
196
142
%
Income before income taxes
253,482
9,450
2,582
%
263,681
22,823
1,055
%
Capital expenditures
Television
$
1,863
$
1,641
$
7,815
$
4,199
Radio
453
660
1,296
2,492
Digital
50
35
63
231
Consolidated
$
2,366
$
2,336
$
9,174
$
6,922
September 30,
December 31,
Total assets
2017
2016
Television
559,793
363,852
Radio
126,812
129,825
Digital
77,816
24,244
Consolidated
$
764,421
$
517,921
*
Percentage not meaningful.</t>
  </si>
  <si>
    <t>Acquisition (Tables)</t>
  </si>
  <si>
    <t>Summary of Initial Purchase Price Allocation for Company's Acquisition of Headway</t>
  </si>
  <si>
    <t>The following is a summary of the initial purchase price allocation for the Company’s acquisition of Headway (unaudited; in millions):
Accounts receivable
$
20.1
Intangible assets subject to amortization
17.1
Goodwill
18.9
Current liabilities
(24.0)
Deferred Tax
(6.6)</t>
  </si>
  <si>
    <t>Changes in Carrying Amount of Goodwill</t>
  </si>
  <si>
    <t>The changes in the carrying amount of goodwill for each of the Company’s operating segments for the nine-month period ended September 30, 2017 are as follows (in thousands):
December 31,
September 30,
2016
Acquisition
2017
Television
$
35,912
$
-
$
35,912
Digital
14,169
18,961
33,130
Consolidated
$
50,081
$
18,961
$
69,042</t>
  </si>
  <si>
    <t>Schedule of Unaudited Pro Forma Information</t>
  </si>
  <si>
    <t>The following unaudited pro forma information for the three- and nine-month periods ended September 30, 2017 and 2016 has been prepared to give effect to the acquisition of Headway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any future periods.
Three-Month Period
Nine-month Period
Ended September 30,
Ended September 30,
2017
2016
2017
2016
Pro Forma:
Total revenue
$
334,555
$
73,324
$
472,132
$
207,319
Net income (loss)
$
157,208
$
5,508
$
163,761
$
12,135
Basic and diluted earnings per share:
Net income per share, basic
$
1.74
$
0.06
$
1.81
$
0.14
Net income per share, diluted
$
1.71
$
0.06
$
1.78
$
0.13
Weighted average common shares outstanding, basic
90,517,492
89,590,135
90,370,679
89,208,732
Weighted average common shares outstanding, diluted
92,161,108
91,489,975
91,985,946
91,188,958</t>
  </si>
  <si>
    <t>The Company and Significant Accounting Policies - Additional Information (Detail)</t>
  </si>
  <si>
    <t>Aug. 01, 2017USD ($)</t>
  </si>
  <si>
    <t>Aug. 02, 2013USD ($)</t>
  </si>
  <si>
    <t>Dec. 31, 2016USD ($)</t>
  </si>
  <si>
    <t>Dec. 31, 2015USD ($)</t>
  </si>
  <si>
    <t>Dec. 31, 2014USD ($)</t>
  </si>
  <si>
    <t>Sep. 30, 2017USD ($)$ / sharesshares</t>
  </si>
  <si>
    <t>Sep. 30, 2016USD ($)shares</t>
  </si>
  <si>
    <t>Mar. 31, 2016USD ($)</t>
  </si>
  <si>
    <t>Sep. 30, 2017USD ($)Segmentshares</t>
  </si>
  <si>
    <t>Jul. 13, 2017USD ($)</t>
  </si>
  <si>
    <t>Jun. 30, 2017USD ($)</t>
  </si>
  <si>
    <t>Jan. 01, 2017USD ($)</t>
  </si>
  <si>
    <t>Dec. 16, 2013USD ($)Derivative</t>
  </si>
  <si>
    <t>May 31, 2013USD ($)</t>
  </si>
  <si>
    <t>Accounting Policies [Line Items]</t>
  </si>
  <si>
    <t>Number of reportable segments | Segment</t>
  </si>
  <si>
    <t>Number of Class A common stock shares converted | shares</t>
  </si>
  <si>
    <t>Share-based compensation expenses</t>
  </si>
  <si>
    <t>Total unrecognized compensation expense employee stock option plans</t>
  </si>
  <si>
    <t>Shares of dilutive securities not included in computation of diluted income per share | shares</t>
  </si>
  <si>
    <t>Amount approved under share purchase program</t>
  </si>
  <si>
    <t>Benefit in income tax expense due to adoption of new standard</t>
  </si>
  <si>
    <t>Accounting Standards Update 2016-09</t>
  </si>
  <si>
    <t>Cumulative-effect adjustment to deferred income taxes and total stockholders' equity</t>
  </si>
  <si>
    <t>Accounting Standards Update 2016-18</t>
  </si>
  <si>
    <t>Interest Rate Swap Agreements</t>
  </si>
  <si>
    <t>Number of forward-starting swap agreements | Derivative</t>
  </si>
  <si>
    <t>Aggregated notional amount of interest swap agreements</t>
  </si>
  <si>
    <t>Derivative average Interest rate</t>
  </si>
  <si>
    <t>2.73%</t>
  </si>
  <si>
    <t>Derivative fixed Interest rate</t>
  </si>
  <si>
    <t>5.23%</t>
  </si>
  <si>
    <t>Interest rate swap effective date</t>
  </si>
  <si>
    <t>Dec. 31,
		2015</t>
  </si>
  <si>
    <t>Interest rate swap expiration date</t>
  </si>
  <si>
    <t>Dec. 31,
		2018</t>
  </si>
  <si>
    <t>Change in fair value of interest rate gain</t>
  </si>
  <si>
    <t>Interest paid related to interest rate swap</t>
  </si>
  <si>
    <t>Unrealized gains or losses included in accumulated other comprehensive income or loss</t>
  </si>
  <si>
    <t>Fair value of the interest rate swap liability</t>
  </si>
  <si>
    <t>Effective interest rate</t>
  </si>
  <si>
    <t>3.50%</t>
  </si>
  <si>
    <t>Interest rate on borrowings under 2013 Credit Facility</t>
  </si>
  <si>
    <t>if a Base Rate Loan, one and one half percent (1.50%) per annum and (B) if a LIBOR Rate Loan, two and one half percent (2.50%) per annum;</t>
  </si>
  <si>
    <t>Percentage of repricing fee</t>
  </si>
  <si>
    <t>1.00%</t>
  </si>
  <si>
    <t>Certain customary events of default, number of business days to default in the payment of interest on borrowings</t>
  </si>
  <si>
    <t>3 days</t>
  </si>
  <si>
    <t>Certain customary events of default, number of days default continue for compliance with other agreement</t>
  </si>
  <si>
    <t>30 days</t>
  </si>
  <si>
    <t>Certain customary events of default, number of days default continue for financial statement delivery obligations</t>
  </si>
  <si>
    <t>10 days</t>
  </si>
  <si>
    <t>Certain customary events of default, indebtedness aggregate amount</t>
  </si>
  <si>
    <t>Certain customary events of default, failure in payment of final judgments aggregate amount</t>
  </si>
  <si>
    <t>Certain customary events of default, failure in payment of final judgments aggregate amount period</t>
  </si>
  <si>
    <t>Additional restricted payments allowed for each anniversary of effective date of amendment under credit facility</t>
  </si>
  <si>
    <t>Net leverage ratio upper limit</t>
  </si>
  <si>
    <t>Net leverage ratio lower limit</t>
  </si>
  <si>
    <t>2013 Credit Facility | Interest Rate Swap Agreements</t>
  </si>
  <si>
    <t>Interest rate swap inception date</t>
  </si>
  <si>
    <t>Dec. 16,
		2013</t>
  </si>
  <si>
    <t>2013 Credit Facility | Base Rate Margin</t>
  </si>
  <si>
    <t>Variable interest rate basis spread on debt</t>
  </si>
  <si>
    <t>1.50%</t>
  </si>
  <si>
    <t>2013 Credit Facility | LIBOR Margin</t>
  </si>
  <si>
    <t>2.50%</t>
  </si>
  <si>
    <t>Term Loan B Facility</t>
  </si>
  <si>
    <t>Repayment of loans</t>
  </si>
  <si>
    <t>Term Loan B Facility | 2013 Credit Facility</t>
  </si>
  <si>
    <t>Senior Secured debt</t>
  </si>
  <si>
    <t>Maturity date of revolving credit facility</t>
  </si>
  <si>
    <t>May 31,
		2020</t>
  </si>
  <si>
    <t>Period considered for applicability of repricing fees</t>
  </si>
  <si>
    <t>6 months</t>
  </si>
  <si>
    <t>Principal amount repurchased</t>
  </si>
  <si>
    <t>Redemption price on principal amount with net proceeds, accrued and unpaid expense</t>
  </si>
  <si>
    <t>106.563%</t>
  </si>
  <si>
    <t>Carrying value of term loan</t>
  </si>
  <si>
    <t>Estimated fair value of term loan</t>
  </si>
  <si>
    <t>Senior Secured Revolving Credit Facility | 2013 Credit Facility</t>
  </si>
  <si>
    <t>May 31,
		2018</t>
  </si>
  <si>
    <t>Term Loan A | 2013 Credit Facility</t>
  </si>
  <si>
    <t>Aug. 1,
		2013</t>
  </si>
  <si>
    <t>Term Loan And Revolving Credit Facility | 2013 Credit Facility</t>
  </si>
  <si>
    <t>Additional borrowing capacity</t>
  </si>
  <si>
    <t>Term Loan | 2013 Credit Facility</t>
  </si>
  <si>
    <t>if a Base Rate Loan, one and one half percent (1.50%) per annum and (ii) if a LIBOR Rate Loan, two and one half percent (2.50%) per annum;</t>
  </si>
  <si>
    <t>Term Loan | 2013 Credit Facility | Base Rate Margin</t>
  </si>
  <si>
    <t>Term Loan | 2013 Credit Facility | LIBOR Margin</t>
  </si>
  <si>
    <t>Chanclazo Studios, Inc</t>
  </si>
  <si>
    <t>Cost method investments</t>
  </si>
  <si>
    <t>Cost method investment ownership percentage</t>
  </si>
  <si>
    <t>12.50%</t>
  </si>
  <si>
    <t>Cocina Vista, LLC</t>
  </si>
  <si>
    <t>34.35%</t>
  </si>
  <si>
    <t>Investment milestone description</t>
  </si>
  <si>
    <t>The Company is required to make a second investment of $1.5 million, for a total ownership interest of 51%, if Cocina achieves certain EBITDA goals.</t>
  </si>
  <si>
    <t>Certificate of Deposit</t>
  </si>
  <si>
    <t>Second Investment | Cocina Vista, LLC</t>
  </si>
  <si>
    <t>51.00%</t>
  </si>
  <si>
    <t>Number of shares repurchased | shares</t>
  </si>
  <si>
    <t>Average price of repurchased shares | $ / shares</t>
  </si>
  <si>
    <t>Aggregate purchase price of repurchased shares</t>
  </si>
  <si>
    <t>Employee Stock Options</t>
  </si>
  <si>
    <t>Weighted average period for recognition of unrecognized compensation expense</t>
  </si>
  <si>
    <t>1 year</t>
  </si>
  <si>
    <t>Restricted Stock Units</t>
  </si>
  <si>
    <t>1 year 3 months 19 days</t>
  </si>
  <si>
    <t>Total unrecognized compensation expense related to grants of restricted stock units</t>
  </si>
  <si>
    <t>Performance Restricted Stock Units</t>
  </si>
  <si>
    <t>Vesting period</t>
  </si>
  <si>
    <t>3 years</t>
  </si>
  <si>
    <t>Minimum | Employee Stock Options</t>
  </si>
  <si>
    <t>Minimum | Restricted Stock Units</t>
  </si>
  <si>
    <t>Minimum | Performance Restricted Stock Units</t>
  </si>
  <si>
    <t>Share award grant percentage</t>
  </si>
  <si>
    <t>0.00%</t>
  </si>
  <si>
    <t>Maximum</t>
  </si>
  <si>
    <t>Stock repurchase program terminated, amount</t>
  </si>
  <si>
    <t>Maximum | 2013 Credit Facility</t>
  </si>
  <si>
    <t>Restricted payments allowed under credit facility</t>
  </si>
  <si>
    <t>Maximum | Employee Stock Options</t>
  </si>
  <si>
    <t>4 years</t>
  </si>
  <si>
    <t>Maximum | Restricted Stock Units</t>
  </si>
  <si>
    <t>Maximum | Performance Restricted Stock Units</t>
  </si>
  <si>
    <t>200.00%</t>
  </si>
  <si>
    <t>Univision</t>
  </si>
  <si>
    <t>Expiry year of long-term affiliation agreements</t>
  </si>
  <si>
    <t>Renewal period of affiliation agreements</t>
  </si>
  <si>
    <t>2 years</t>
  </si>
  <si>
    <t>Affiliate advertising minutes per hour for which entity has right to sell</t>
  </si>
  <si>
    <t>4 minutes</t>
  </si>
  <si>
    <t>Payment of sales representation fees to television stations</t>
  </si>
  <si>
    <t>Period to grant television stations for terms of retransmission consent agreements</t>
  </si>
  <si>
    <t>6 years</t>
  </si>
  <si>
    <t>Retransmission consent agreements expiring date</t>
  </si>
  <si>
    <t>Dec. 31,
		2014</t>
  </si>
  <si>
    <t>Retransmission consent agreements extended expiration date</t>
  </si>
  <si>
    <t>Amount due from television stations for carriage</t>
  </si>
  <si>
    <t>Common stock percentage held by Univision</t>
  </si>
  <si>
    <t>10.00%</t>
  </si>
  <si>
    <t>UniMas</t>
  </si>
  <si>
    <t>4 minutes 30 seconds</t>
  </si>
  <si>
    <t>The Company and Significant Accounting Policies - Summary of Nonvested Restricted Stock Units Granted (Detail) shares in Thousands</t>
  </si>
  <si>
    <t>Sep. 30, 2017$ / sharesshares</t>
  </si>
  <si>
    <t>Disclosure Of Compensation Related Costs Sharebased Payments [Abstract]</t>
  </si>
  <si>
    <t>Number of Restricted stock units, Granted | shares</t>
  </si>
  <si>
    <t>Weighted-Average Fair Value of Restricted stock units, Granted | $ / shares</t>
  </si>
  <si>
    <t>The Company and Significant Accounting Policies - Reconciliation of Basic and Diluted Income (Loss) Per Share (Detail) - USD ($) $ / shares in Units, $ in Thousands</t>
  </si>
  <si>
    <t>Earnings Per Share Basic And Diluted [Abstract]</t>
  </si>
  <si>
    <t>Denominator:</t>
  </si>
  <si>
    <t>Basic earnings per share:</t>
  </si>
  <si>
    <t>Dilutive securities:</t>
  </si>
  <si>
    <t>Stock options and restricted stock units</t>
  </si>
  <si>
    <t>Diluted earnings per share:</t>
  </si>
  <si>
    <t>The Company and Significant Accounting Policies - Margin for Revolving Loans (Detail)</t>
  </si>
  <si>
    <t>Greater than or Equal to 4.50 to 1.00</t>
  </si>
  <si>
    <t>Debt Instrument [Line Items]</t>
  </si>
  <si>
    <t>First lien net leverage ratio upper limit</t>
  </si>
  <si>
    <t>First lien net leverage ratio lower limit</t>
  </si>
  <si>
    <t>Greater than or Equal to 4.50 to 1.00 | LIBOR Margin</t>
  </si>
  <si>
    <t>Margin Rate</t>
  </si>
  <si>
    <t>Greater than or Equal to 4.50 to 1.00 | Base Rate Margin</t>
  </si>
  <si>
    <t>Less than 4.50 to 1.00</t>
  </si>
  <si>
    <t>Less than 4.50 to 1.00 | LIBOR Margin</t>
  </si>
  <si>
    <t>2.25%</t>
  </si>
  <si>
    <t>Less than 4.50 to 1.00 | Base Rate Margin</t>
  </si>
  <si>
    <t>1.25%</t>
  </si>
  <si>
    <t>The Company and Significant Accounting Policies - Fair Value Assets and Liabilities Measured on Recurring Basis (Detail) - Interest Rate Swap - USD ($) $ in Millions</t>
  </si>
  <si>
    <t>Fair Value Assets And Liabilities Measured On Recurring And Nonrecurring Basis [Line Items]</t>
  </si>
  <si>
    <t>Liabilities</t>
  </si>
  <si>
    <t>The Company and Significant Accounting Policies - Summary of Components of AOCI (Detail) - USD ($) $ in Thousands</t>
  </si>
  <si>
    <t>Equity [Abstract]</t>
  </si>
  <si>
    <t>Accumulated other comprehensive loss</t>
  </si>
  <si>
    <t>Foreign currency translation (gain) loss</t>
  </si>
  <si>
    <t>Income tax (expense) benefit</t>
  </si>
  <si>
    <t>The Company and Significant Accounting Policies - Schedule of Reconciliation of Cash and Cash Equivalents and Restricted Cash (Detail) - USD ($) $ in Thousands</t>
  </si>
  <si>
    <t>Dec. 31, 2015</t>
  </si>
  <si>
    <t>Cash Cash Equivalents Restricted Cash And Restricted Cash Equivalents [Abstract]</t>
  </si>
  <si>
    <t>Cash, cash equivalents and restricted shown in the consolidated statements of cash flows</t>
  </si>
  <si>
    <t>Segment Information - Additional Information (Detail)</t>
  </si>
  <si>
    <t>Sep. 30, 2017SegmentStation</t>
  </si>
  <si>
    <t>Apr. 04, 2017</t>
  </si>
  <si>
    <t>Segment Reporting Information [Line Items]</t>
  </si>
  <si>
    <t>Percentage of revenue generated from outside the United States</t>
  </si>
  <si>
    <t>3.00%</t>
  </si>
  <si>
    <t>5.00%</t>
  </si>
  <si>
    <t>Headway</t>
  </si>
  <si>
    <t>Business acquisition date</t>
  </si>
  <si>
    <t>Apr. 4,
		2017</t>
  </si>
  <si>
    <t>Ownership Interest acquired</t>
  </si>
  <si>
    <t>100.00%</t>
  </si>
  <si>
    <t>Television</t>
  </si>
  <si>
    <t>Number of stations owned</t>
  </si>
  <si>
    <t>Radio</t>
  </si>
  <si>
    <t>Advertisements and Syndicates Radio Programming | Minimum</t>
  </si>
  <si>
    <t>Segment Information - Separate Financial Data for Each of Company's Operating Segment (Detail) - USD ($) $ in Thousands</t>
  </si>
  <si>
    <t>Net revenue</t>
  </si>
  <si>
    <t>Operating income (loss)</t>
  </si>
  <si>
    <t>Corporate expenses</t>
  </si>
  <si>
    <t>Foreign currency transaction (gain) loss</t>
  </si>
  <si>
    <t>Capital expenditures</t>
  </si>
  <si>
    <t>Percentage change in revenue from advertising and retransmission consent</t>
  </si>
  <si>
    <t>8.00%</t>
  </si>
  <si>
    <t>6.00%</t>
  </si>
  <si>
    <t>Percentage change in net revenue</t>
  </si>
  <si>
    <t>412.00%</t>
  </si>
  <si>
    <t>146.00%</t>
  </si>
  <si>
    <t>Percentage change in direct operating expenses</t>
  </si>
  <si>
    <t>7.00%</t>
  </si>
  <si>
    <t>Percentage change in selling, general and administrative expenses</t>
  </si>
  <si>
    <t>4.00%</t>
  </si>
  <si>
    <t>Percentage change in depreciation and amortization</t>
  </si>
  <si>
    <t>14.00%</t>
  </si>
  <si>
    <t>Percentage change in segment operating profit (loss)</t>
  </si>
  <si>
    <t>1295.00%</t>
  </si>
  <si>
    <t>478.00%</t>
  </si>
  <si>
    <t>Percentage change in corporate expenses</t>
  </si>
  <si>
    <t>43.00%</t>
  </si>
  <si>
    <t>18.00%</t>
  </si>
  <si>
    <t>Percentage change in operating income (loss)</t>
  </si>
  <si>
    <t>1836.00%</t>
  </si>
  <si>
    <t>701.00%</t>
  </si>
  <si>
    <t>Percentage change in interest expenses</t>
  </si>
  <si>
    <t>(4.00%)</t>
  </si>
  <si>
    <t>(5.00%)</t>
  </si>
  <si>
    <t>Percentage change in interest income</t>
  </si>
  <si>
    <t>261.00%</t>
  </si>
  <si>
    <t>142.00%</t>
  </si>
  <si>
    <t>Percentage change in income (loss) before income taxes</t>
  </si>
  <si>
    <t>2582.00%</t>
  </si>
  <si>
    <t>1055.00%</t>
  </si>
  <si>
    <t>Operating Segments</t>
  </si>
  <si>
    <t>Corporate, Non-Segment</t>
  </si>
  <si>
    <t>(9.00%)</t>
  </si>
  <si>
    <t>(8.00%)</t>
  </si>
  <si>
    <t>2.00%</t>
  </si>
  <si>
    <t>1501.00%</t>
  </si>
  <si>
    <t>548.00%</t>
  </si>
  <si>
    <t>Television | Operating Segments</t>
  </si>
  <si>
    <t>(12.00%)</t>
  </si>
  <si>
    <t>(10.00%)</t>
  </si>
  <si>
    <t>(7.00%)</t>
  </si>
  <si>
    <t>(23.00%)</t>
  </si>
  <si>
    <t>(18.00%)</t>
  </si>
  <si>
    <t>(82.00%)</t>
  </si>
  <si>
    <t>(90.00%)</t>
  </si>
  <si>
    <t>Radio | Operating Segments</t>
  </si>
  <si>
    <t>Digital</t>
  </si>
  <si>
    <t>198.00%</t>
  </si>
  <si>
    <t>123.00%</t>
  </si>
  <si>
    <t>Percentage change in cost of revenue</t>
  </si>
  <si>
    <t>334.00%</t>
  </si>
  <si>
    <t>215.00%</t>
  </si>
  <si>
    <t>238.00%</t>
  </si>
  <si>
    <t>109.00%</t>
  </si>
  <si>
    <t>88.00%</t>
  </si>
  <si>
    <t>54.00%</t>
  </si>
  <si>
    <t>242.00%</t>
  </si>
  <si>
    <t>181.00%</t>
  </si>
  <si>
    <t>Digital | Operating Segments</t>
  </si>
  <si>
    <t>Acquisition - Additional Information (Detail) - USD ($) $ in Thousands</t>
  </si>
  <si>
    <t>Business Acquisition [Line Items]</t>
  </si>
  <si>
    <t>Business acquisition, net revenue generated</t>
  </si>
  <si>
    <t>Business acquisition, net loss generated</t>
  </si>
  <si>
    <t>Aggregate cash consideration</t>
  </si>
  <si>
    <t>Cash acquired</t>
  </si>
  <si>
    <t>Fair value of contingent consideration</t>
  </si>
  <si>
    <t>Contingent consideration agreement, payment period</t>
  </si>
  <si>
    <t>Contingent consideration arrangements, minimum</t>
  </si>
  <si>
    <t>Contingent consideration arrangements, maximum</t>
  </si>
  <si>
    <t>Contingent consideration, payment</t>
  </si>
  <si>
    <t>Contingent payment for key employees remain with the Company, requisite service period</t>
  </si>
  <si>
    <t>18 months</t>
  </si>
  <si>
    <t>Accounts receivables assets acquired, fair value</t>
  </si>
  <si>
    <t>Gross amount account receivables asset acquired</t>
  </si>
  <si>
    <t>Amount due under contract expected to be uncollectible</t>
  </si>
  <si>
    <t>Acquisition fees and costs</t>
  </si>
  <si>
    <t>Acquisition - Summary of Initial Purchase Price Allocation for Company's Acquisition of Headway (Detail) - USD ($) $ in Thousands</t>
  </si>
  <si>
    <t>Accounts receivable</t>
  </si>
  <si>
    <t>Intangible assets subject to amortization</t>
  </si>
  <si>
    <t>Deferred Tax</t>
  </si>
  <si>
    <t>Acquisition - Changes in Carrying Amount of Goodwill (Detail) $ in Thousands</t>
  </si>
  <si>
    <t>Sep. 30, 2017USD ($)</t>
  </si>
  <si>
    <t>Business Combination Segment Allocation [Line Items]</t>
  </si>
  <si>
    <t>Goodwill, beginning balance</t>
  </si>
  <si>
    <t>Goodwill, ending balance</t>
  </si>
  <si>
    <t>Acquisition - Schedule of Unaudited Pro Forma Information (Detail) - Headway - USD ($)</t>
  </si>
  <si>
    <t>Pro Forma:</t>
  </si>
  <si>
    <t>Total revenue</t>
  </si>
  <si>
    <t>Net income (loss)</t>
  </si>
  <si>
    <t>Significant Transactions - Additional Information (Detail) $ in Thousands</t>
  </si>
  <si>
    <t>Sep. 30, 2017USD ($)Station</t>
  </si>
  <si>
    <t>Significant Transactions [Line Items]</t>
  </si>
  <si>
    <t>Payment for relocation of television station</t>
  </si>
  <si>
    <t>FCC</t>
  </si>
  <si>
    <t>Television | FCC</t>
  </si>
  <si>
    <t>Number of stations owned from spectrum usage rights | Station</t>
  </si>
  <si>
    <t>Subsequent Events - Additional Information (Detail) - Subsequent Event - USD ($) $ in Millions</t>
  </si>
  <si>
    <t>Nov. 01, 2017</t>
  </si>
  <si>
    <t>Oct. 02, 2017</t>
  </si>
  <si>
    <t>Subsequent Event [Line Items]</t>
  </si>
  <si>
    <t>New affiliation agreement, commencement date</t>
  </si>
  <si>
    <t>Oct. 2,
		2017</t>
  </si>
  <si>
    <t>Univision | All Univision and UniMas Network Affiliate Stations Except in Orlando, Florida; Tampa, Florida; and Washington, D.C</t>
  </si>
  <si>
    <t>New proxy agreement and new marketing and sales agreements, expiration date</t>
  </si>
  <si>
    <t>Dec. 31,
		2026</t>
  </si>
  <si>
    <t>Univision | Univision and UniMás Network Affiliate Stations in Orlando, Florida; Tampa, Florida; and Washington, D.C</t>
  </si>
  <si>
    <t>Dec. 31,
		2021</t>
  </si>
  <si>
    <t>KMIR-TV and KPSE-LD</t>
  </si>
  <si>
    <t>Nov. 1,
		2017</t>
  </si>
  <si>
    <t>Payment to acquire television stations</t>
  </si>
  <si>
    <t>Business acquisition description of acquired entity</t>
  </si>
  <si>
    <t>the Company completed the acquisition of television stations KMIR-TV, the local NBC affiliate, and KPSE-LD, the local MyNetworkTV affiliate, both of which serve the Palm Springs, California area</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9116</v>
      </c>
    </row>
    <row r="12" spans="1:3">
      <c r="A12" s="4" t="s">
        <v>19</v>
      </c>
      <c r="B12" s="4" t="s">
        <v>20</v>
      </c>
    </row>
    <row r="13" spans="1:3">
      <c r="A13" s="4" t="s">
        <v>21</v>
      </c>
      <c r="B13" s="4" t="s">
        <v>22</v>
      </c>
    </row>
    <row r="14" spans="1:3">
      <c r="A14" s="4" t="s">
        <v>23</v>
      </c>
    </row>
    <row r="15" spans="1:3">
      <c r="A15" s="3" t="s">
        <v>4</v>
      </c>
    </row>
    <row r="16" spans="1:3">
      <c r="A16" s="4" t="s">
        <v>24</v>
      </c>
      <c r="C16" s="5" t="n">
        <v>65724502</v>
      </c>
    </row>
    <row r="17" spans="1:3">
      <c r="A17" s="4" t="s">
        <v>25</v>
      </c>
    </row>
    <row r="18" spans="1:3">
      <c r="A18" s="3" t="s">
        <v>4</v>
      </c>
    </row>
    <row r="19" spans="1:3">
      <c r="A19" s="4" t="s">
        <v>24</v>
      </c>
      <c r="C19" s="5" t="n">
        <v>14927613</v>
      </c>
    </row>
    <row r="20" spans="1:3">
      <c r="A20" s="4" t="s">
        <v>26</v>
      </c>
    </row>
    <row r="21" spans="1:3">
      <c r="A21" s="3" t="s">
        <v>4</v>
      </c>
    </row>
    <row r="22" spans="1:3">
      <c r="A22" s="4" t="s">
        <v>24</v>
      </c>
      <c r="C22" s="5" t="n">
        <v>9352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58</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7"/>
    <col customWidth="1" max="9" min="9" width="21"/>
    <col customWidth="1" max="10" min="10" width="80"/>
    <col customWidth="1" max="11" min="11" width="27"/>
    <col customWidth="1" max="12" min="12" width="21"/>
    <col customWidth="1" max="13" min="13" width="21"/>
    <col customWidth="1" max="14" min="14" width="21"/>
    <col customWidth="1" max="15" min="15" width="31"/>
    <col customWidth="1" max="16" min="16" width="20"/>
  </cols>
  <sheetData>
    <row r="1" spans="1:16">
      <c r="A1" s="1" t="s">
        <v>227</v>
      </c>
      <c r="B1" s="2" t="s">
        <v>228</v>
      </c>
      <c r="C1" s="2" t="s">
        <v>229</v>
      </c>
      <c r="D1" s="2" t="s">
        <v>230</v>
      </c>
      <c r="E1" s="2" t="s">
        <v>231</v>
      </c>
      <c r="F1" s="2" t="s">
        <v>232</v>
      </c>
      <c r="G1" s="2" t="s">
        <v>233</v>
      </c>
      <c r="H1" s="2" t="s">
        <v>234</v>
      </c>
      <c r="I1" s="2" t="s">
        <v>235</v>
      </c>
      <c r="J1" s="2" t="s">
        <v>236</v>
      </c>
      <c r="K1" s="2" t="s">
        <v>234</v>
      </c>
      <c r="L1" s="2" t="s">
        <v>237</v>
      </c>
      <c r="M1" s="2" t="s">
        <v>238</v>
      </c>
      <c r="N1" s="2" t="s">
        <v>239</v>
      </c>
      <c r="O1" s="2" t="s">
        <v>240</v>
      </c>
      <c r="P1" s="2" t="s">
        <v>241</v>
      </c>
    </row>
    <row r="2" spans="1:16">
      <c r="A2" s="3" t="s">
        <v>242</v>
      </c>
    </row>
    <row r="3" spans="1:16">
      <c r="A3" s="4" t="s">
        <v>243</v>
      </c>
      <c r="J3" s="5" t="n">
        <v>3</v>
      </c>
    </row>
    <row r="4" spans="1:16">
      <c r="A4" s="4" t="s">
        <v>31</v>
      </c>
      <c r="G4" s="7" t="n">
        <v>231096000</v>
      </c>
      <c r="J4" s="7" t="n">
        <v>231096000</v>
      </c>
    </row>
    <row r="5" spans="1:16">
      <c r="A5" s="4" t="s">
        <v>244</v>
      </c>
      <c r="J5" s="5" t="n">
        <v>1</v>
      </c>
    </row>
    <row r="6" spans="1:16">
      <c r="A6" s="4" t="s">
        <v>245</v>
      </c>
      <c r="G6" s="5" t="n">
        <v>1100000</v>
      </c>
      <c r="H6" s="7" t="n">
        <v>700000</v>
      </c>
      <c r="J6" s="7" t="n">
        <v>3100000</v>
      </c>
      <c r="K6" s="7" t="n">
        <v>2600000</v>
      </c>
    </row>
    <row r="7" spans="1:16">
      <c r="A7" s="4" t="s">
        <v>246</v>
      </c>
      <c r="G7" s="7" t="n">
        <v>100000</v>
      </c>
      <c r="J7" s="7" t="n">
        <v>100000</v>
      </c>
    </row>
    <row r="8" spans="1:16">
      <c r="A8" s="4" t="s">
        <v>247</v>
      </c>
      <c r="G8" s="5" t="n">
        <v>277</v>
      </c>
      <c r="H8" s="5" t="n">
        <v>509</v>
      </c>
      <c r="J8" s="5" t="n">
        <v>11346</v>
      </c>
      <c r="K8" s="5" t="n">
        <v>14331</v>
      </c>
    </row>
    <row r="9" spans="1:16">
      <c r="A9" s="4" t="s">
        <v>248</v>
      </c>
      <c r="L9" s="7" t="n">
        <v>15000000</v>
      </c>
    </row>
    <row r="10" spans="1:16">
      <c r="A10" s="4" t="s">
        <v>129</v>
      </c>
      <c r="K10" s="7" t="n">
        <v>30000000</v>
      </c>
    </row>
    <row r="11" spans="1:16">
      <c r="A11" s="4" t="s">
        <v>66</v>
      </c>
      <c r="D11" s="7" t="n">
        <v>2365000</v>
      </c>
      <c r="G11" s="7" t="n">
        <v>2252000</v>
      </c>
      <c r="J11" s="7" t="n">
        <v>2252000</v>
      </c>
    </row>
    <row r="12" spans="1:16">
      <c r="A12" s="4" t="s">
        <v>249</v>
      </c>
      <c r="G12" s="5" t="n">
        <v>-96167000</v>
      </c>
      <c r="H12" s="7" t="n">
        <v>-4035000</v>
      </c>
      <c r="J12" s="5" t="n">
        <v>-100185000</v>
      </c>
      <c r="K12" s="5" t="n">
        <v>-9421000</v>
      </c>
    </row>
    <row r="13" spans="1:16">
      <c r="A13" s="4" t="s">
        <v>250</v>
      </c>
    </row>
    <row r="14" spans="1:16">
      <c r="A14" s="3" t="s">
        <v>242</v>
      </c>
    </row>
    <row r="15" spans="1:16">
      <c r="A15" s="4" t="s">
        <v>251</v>
      </c>
      <c r="N15" s="7" t="n">
        <v>2400000</v>
      </c>
    </row>
    <row r="16" spans="1:16">
      <c r="A16" s="4" t="s">
        <v>249</v>
      </c>
      <c r="G16" s="5" t="n">
        <v>600000</v>
      </c>
      <c r="J16" s="5" t="n">
        <v>800000</v>
      </c>
    </row>
    <row r="17" spans="1:16">
      <c r="A17" s="4" t="s">
        <v>252</v>
      </c>
    </row>
    <row r="18" spans="1:16">
      <c r="A18" s="3" t="s">
        <v>242</v>
      </c>
    </row>
    <row r="19" spans="1:16">
      <c r="A19" s="4" t="s">
        <v>31</v>
      </c>
      <c r="G19" s="5" t="n">
        <v>231100000</v>
      </c>
      <c r="J19" s="7" t="n">
        <v>231100000</v>
      </c>
    </row>
    <row r="20" spans="1:16">
      <c r="A20" s="4" t="s">
        <v>253</v>
      </c>
    </row>
    <row r="21" spans="1:16">
      <c r="A21" s="3" t="s">
        <v>242</v>
      </c>
    </row>
    <row r="22" spans="1:16">
      <c r="A22" s="4" t="s">
        <v>254</v>
      </c>
      <c r="O22" s="5" t="n">
        <v>3</v>
      </c>
    </row>
    <row r="23" spans="1:16">
      <c r="A23" s="4" t="s">
        <v>255</v>
      </c>
      <c r="O23" s="7" t="n">
        <v>186000000</v>
      </c>
    </row>
    <row r="24" spans="1:16">
      <c r="A24" s="4" t="s">
        <v>256</v>
      </c>
      <c r="O24" s="4" t="s">
        <v>257</v>
      </c>
    </row>
    <row r="25" spans="1:16">
      <c r="A25" s="4" t="s">
        <v>258</v>
      </c>
      <c r="O25" s="4" t="s">
        <v>259</v>
      </c>
    </row>
    <row r="26" spans="1:16">
      <c r="A26" s="4" t="s">
        <v>260</v>
      </c>
      <c r="J26" s="4" t="s">
        <v>261</v>
      </c>
    </row>
    <row r="27" spans="1:16">
      <c r="A27" s="4" t="s">
        <v>262</v>
      </c>
      <c r="J27" s="4" t="s">
        <v>263</v>
      </c>
    </row>
    <row r="28" spans="1:16">
      <c r="A28" s="4" t="s">
        <v>264</v>
      </c>
      <c r="G28" s="5" t="n">
        <v>500000</v>
      </c>
      <c r="H28" s="5" t="n">
        <v>600000</v>
      </c>
      <c r="J28" s="7" t="n">
        <v>1300000</v>
      </c>
      <c r="K28" s="5" t="n">
        <v>100000</v>
      </c>
    </row>
    <row r="29" spans="1:16">
      <c r="A29" s="4" t="s">
        <v>265</v>
      </c>
      <c r="G29" s="5" t="n">
        <v>700000</v>
      </c>
      <c r="J29" s="5" t="n">
        <v>2200000</v>
      </c>
    </row>
    <row r="30" spans="1:16">
      <c r="A30" s="4" t="s">
        <v>266</v>
      </c>
      <c r="J30" s="5" t="n">
        <v>0</v>
      </c>
    </row>
    <row r="31" spans="1:16">
      <c r="A31" s="4" t="s">
        <v>267</v>
      </c>
      <c r="D31" s="5" t="n">
        <v>4800000</v>
      </c>
      <c r="G31" s="7" t="n">
        <v>2700000</v>
      </c>
      <c r="J31" s="7" t="n">
        <v>2700000</v>
      </c>
    </row>
    <row r="32" spans="1:16">
      <c r="A32" s="4" t="s">
        <v>190</v>
      </c>
    </row>
    <row r="33" spans="1:16">
      <c r="A33" s="3" t="s">
        <v>242</v>
      </c>
    </row>
    <row r="34" spans="1:16">
      <c r="A34" s="4" t="s">
        <v>268</v>
      </c>
      <c r="G34" s="4" t="s">
        <v>269</v>
      </c>
      <c r="J34" s="4" t="s">
        <v>269</v>
      </c>
    </row>
    <row r="35" spans="1:16">
      <c r="A35" s="4" t="s">
        <v>270</v>
      </c>
      <c r="J35" s="4" t="s">
        <v>271</v>
      </c>
    </row>
    <row r="36" spans="1:16">
      <c r="A36" s="4" t="s">
        <v>272</v>
      </c>
      <c r="J36" s="4" t="s">
        <v>273</v>
      </c>
    </row>
    <row r="37" spans="1:16">
      <c r="A37" s="4" t="s">
        <v>274</v>
      </c>
      <c r="J37" s="4" t="s">
        <v>275</v>
      </c>
    </row>
    <row r="38" spans="1:16">
      <c r="A38" s="4" t="s">
        <v>276</v>
      </c>
      <c r="J38" s="4" t="s">
        <v>277</v>
      </c>
    </row>
    <row r="39" spans="1:16">
      <c r="A39" s="4" t="s">
        <v>278</v>
      </c>
      <c r="J39" s="4" t="s">
        <v>279</v>
      </c>
    </row>
    <row r="40" spans="1:16">
      <c r="A40" s="4" t="s">
        <v>280</v>
      </c>
      <c r="J40" s="7" t="n">
        <v>15000000</v>
      </c>
    </row>
    <row r="41" spans="1:16">
      <c r="A41" s="4" t="s">
        <v>281</v>
      </c>
      <c r="J41" s="7" t="n">
        <v>15000000</v>
      </c>
    </row>
    <row r="42" spans="1:16">
      <c r="A42" s="4" t="s">
        <v>282</v>
      </c>
      <c r="J42" s="4" t="s">
        <v>277</v>
      </c>
    </row>
    <row r="43" spans="1:16">
      <c r="A43" s="4" t="s">
        <v>283</v>
      </c>
      <c r="B43" s="7" t="n">
        <v>20000000</v>
      </c>
    </row>
    <row r="44" spans="1:16">
      <c r="A44" s="4" t="s">
        <v>284</v>
      </c>
      <c r="B44" s="11" t="n">
        <v>5.5</v>
      </c>
    </row>
    <row r="45" spans="1:16">
      <c r="A45" s="4" t="s">
        <v>285</v>
      </c>
      <c r="B45" s="5" t="n">
        <v>1</v>
      </c>
    </row>
    <row r="46" spans="1:16">
      <c r="A46" s="4" t="s">
        <v>286</v>
      </c>
    </row>
    <row r="47" spans="1:16">
      <c r="A47" s="3" t="s">
        <v>242</v>
      </c>
    </row>
    <row r="48" spans="1:16">
      <c r="A48" s="4" t="s">
        <v>287</v>
      </c>
      <c r="J48" s="4" t="s">
        <v>288</v>
      </c>
    </row>
    <row r="49" spans="1:16">
      <c r="A49" s="4" t="s">
        <v>289</v>
      </c>
    </row>
    <row r="50" spans="1:16">
      <c r="A50" s="3" t="s">
        <v>242</v>
      </c>
    </row>
    <row r="51" spans="1:16">
      <c r="A51" s="4" t="s">
        <v>290</v>
      </c>
      <c r="J51" s="4" t="s">
        <v>291</v>
      </c>
    </row>
    <row r="52" spans="1:16">
      <c r="A52" s="4" t="s">
        <v>292</v>
      </c>
    </row>
    <row r="53" spans="1:16">
      <c r="A53" s="3" t="s">
        <v>242</v>
      </c>
    </row>
    <row r="54" spans="1:16">
      <c r="A54" s="4" t="s">
        <v>290</v>
      </c>
      <c r="J54" s="4" t="s">
        <v>293</v>
      </c>
    </row>
    <row r="55" spans="1:16">
      <c r="A55" s="4" t="s">
        <v>294</v>
      </c>
    </row>
    <row r="56" spans="1:16">
      <c r="A56" s="3" t="s">
        <v>242</v>
      </c>
    </row>
    <row r="57" spans="1:16">
      <c r="A57" s="4" t="s">
        <v>295</v>
      </c>
      <c r="D57" s="7" t="n">
        <v>20000000</v>
      </c>
      <c r="E57" s="7" t="n">
        <v>20000000</v>
      </c>
      <c r="F57" s="7" t="n">
        <v>20000000</v>
      </c>
    </row>
    <row r="58" spans="1:16">
      <c r="A58" s="4" t="s">
        <v>296</v>
      </c>
    </row>
    <row r="59" spans="1:16">
      <c r="A59" s="3" t="s">
        <v>242</v>
      </c>
    </row>
    <row r="60" spans="1:16">
      <c r="A60" s="4" t="s">
        <v>297</v>
      </c>
      <c r="P60" s="7" t="n">
        <v>375000000</v>
      </c>
    </row>
    <row r="61" spans="1:16">
      <c r="A61" s="4" t="s">
        <v>298</v>
      </c>
      <c r="J61" s="4" t="s">
        <v>299</v>
      </c>
    </row>
    <row r="62" spans="1:16">
      <c r="A62" s="4" t="s">
        <v>300</v>
      </c>
      <c r="J62" s="4" t="s">
        <v>301</v>
      </c>
    </row>
    <row r="63" spans="1:16">
      <c r="A63" s="4" t="s">
        <v>302</v>
      </c>
      <c r="C63" s="7" t="n">
        <v>324000000</v>
      </c>
    </row>
    <row r="64" spans="1:16">
      <c r="A64" s="4" t="s">
        <v>303</v>
      </c>
      <c r="C64" s="4" t="s">
        <v>304</v>
      </c>
    </row>
    <row r="65" spans="1:16">
      <c r="A65" s="4" t="s">
        <v>305</v>
      </c>
      <c r="G65" s="7" t="n">
        <v>287700000</v>
      </c>
      <c r="J65" s="7" t="n">
        <v>287700000</v>
      </c>
    </row>
    <row r="66" spans="1:16">
      <c r="A66" s="4" t="s">
        <v>66</v>
      </c>
      <c r="G66" s="5" t="n">
        <v>2300000</v>
      </c>
      <c r="J66" s="5" t="n">
        <v>2300000</v>
      </c>
    </row>
    <row r="67" spans="1:16">
      <c r="A67" s="4" t="s">
        <v>306</v>
      </c>
      <c r="G67" s="5" t="n">
        <v>290000000</v>
      </c>
      <c r="J67" s="7" t="n">
        <v>290000000</v>
      </c>
    </row>
    <row r="68" spans="1:16">
      <c r="A68" s="4" t="s">
        <v>307</v>
      </c>
    </row>
    <row r="69" spans="1:16">
      <c r="A69" s="3" t="s">
        <v>242</v>
      </c>
    </row>
    <row r="70" spans="1:16">
      <c r="A70" s="4" t="s">
        <v>297</v>
      </c>
      <c r="P70" s="5" t="n">
        <v>30000000</v>
      </c>
    </row>
    <row r="71" spans="1:16">
      <c r="A71" s="4" t="s">
        <v>298</v>
      </c>
      <c r="J71" s="4" t="s">
        <v>308</v>
      </c>
    </row>
    <row r="72" spans="1:16">
      <c r="A72" s="4" t="s">
        <v>309</v>
      </c>
    </row>
    <row r="73" spans="1:16">
      <c r="A73" s="3" t="s">
        <v>242</v>
      </c>
    </row>
    <row r="74" spans="1:16">
      <c r="A74" s="4" t="s">
        <v>297</v>
      </c>
      <c r="P74" s="5" t="n">
        <v>20000000</v>
      </c>
    </row>
    <row r="75" spans="1:16">
      <c r="A75" s="4" t="s">
        <v>298</v>
      </c>
      <c r="J75" s="4" t="s">
        <v>310</v>
      </c>
    </row>
    <row r="76" spans="1:16">
      <c r="A76" s="4" t="s">
        <v>311</v>
      </c>
    </row>
    <row r="77" spans="1:16">
      <c r="A77" s="3" t="s">
        <v>242</v>
      </c>
    </row>
    <row r="78" spans="1:16">
      <c r="A78" s="4" t="s">
        <v>312</v>
      </c>
      <c r="P78" s="7" t="n">
        <v>100000000</v>
      </c>
    </row>
    <row r="79" spans="1:16">
      <c r="A79" s="4" t="s">
        <v>313</v>
      </c>
    </row>
    <row r="80" spans="1:16">
      <c r="A80" s="3" t="s">
        <v>242</v>
      </c>
    </row>
    <row r="81" spans="1:16">
      <c r="A81" s="4" t="s">
        <v>270</v>
      </c>
      <c r="J81" s="4" t="s">
        <v>314</v>
      </c>
    </row>
    <row r="82" spans="1:16">
      <c r="A82" s="4" t="s">
        <v>315</v>
      </c>
    </row>
    <row r="83" spans="1:16">
      <c r="A83" s="3" t="s">
        <v>242</v>
      </c>
    </row>
    <row r="84" spans="1:16">
      <c r="A84" s="4" t="s">
        <v>290</v>
      </c>
      <c r="J84" s="4" t="s">
        <v>291</v>
      </c>
    </row>
    <row r="85" spans="1:16">
      <c r="A85" s="4" t="s">
        <v>316</v>
      </c>
    </row>
    <row r="86" spans="1:16">
      <c r="A86" s="3" t="s">
        <v>242</v>
      </c>
    </row>
    <row r="87" spans="1:16">
      <c r="A87" s="4" t="s">
        <v>290</v>
      </c>
      <c r="J87" s="4" t="s">
        <v>293</v>
      </c>
    </row>
    <row r="88" spans="1:16">
      <c r="A88" s="4" t="s">
        <v>317</v>
      </c>
    </row>
    <row r="89" spans="1:16">
      <c r="A89" s="3" t="s">
        <v>242</v>
      </c>
    </row>
    <row r="90" spans="1:16">
      <c r="A90" s="4" t="s">
        <v>318</v>
      </c>
      <c r="G90" s="7" t="n">
        <v>1000000</v>
      </c>
      <c r="J90" s="7" t="n">
        <v>1000000</v>
      </c>
    </row>
    <row r="91" spans="1:16">
      <c r="A91" s="4" t="s">
        <v>319</v>
      </c>
      <c r="G91" s="4" t="s">
        <v>320</v>
      </c>
      <c r="J91" s="4" t="s">
        <v>320</v>
      </c>
    </row>
    <row r="92" spans="1:16">
      <c r="A92" s="4" t="s">
        <v>321</v>
      </c>
    </row>
    <row r="93" spans="1:16">
      <c r="A93" s="3" t="s">
        <v>242</v>
      </c>
    </row>
    <row r="94" spans="1:16">
      <c r="A94" s="4" t="s">
        <v>318</v>
      </c>
      <c r="M94" s="7" t="n">
        <v>1700000</v>
      </c>
    </row>
    <row r="95" spans="1:16">
      <c r="A95" s="4" t="s">
        <v>319</v>
      </c>
      <c r="M95" s="4" t="s">
        <v>322</v>
      </c>
    </row>
    <row r="96" spans="1:16">
      <c r="A96" s="4" t="s">
        <v>323</v>
      </c>
      <c r="J96" s="4" t="s">
        <v>324</v>
      </c>
    </row>
    <row r="97" spans="1:16">
      <c r="A97" s="4" t="s">
        <v>325</v>
      </c>
    </row>
    <row r="98" spans="1:16">
      <c r="A98" s="3" t="s">
        <v>242</v>
      </c>
    </row>
    <row r="99" spans="1:16">
      <c r="A99" s="4" t="s">
        <v>129</v>
      </c>
      <c r="I99" s="7" t="n">
        <v>30000000</v>
      </c>
    </row>
    <row r="100" spans="1:16">
      <c r="A100" s="4" t="s">
        <v>326</v>
      </c>
    </row>
    <row r="101" spans="1:16">
      <c r="A101" s="3" t="s">
        <v>242</v>
      </c>
    </row>
    <row r="102" spans="1:16">
      <c r="A102" s="4" t="s">
        <v>318</v>
      </c>
      <c r="M102" s="7" t="n">
        <v>1500000</v>
      </c>
    </row>
    <row r="103" spans="1:16">
      <c r="A103" s="4" t="s">
        <v>319</v>
      </c>
      <c r="M103" s="4" t="s">
        <v>327</v>
      </c>
    </row>
    <row r="104" spans="1:16">
      <c r="A104" s="4" t="s">
        <v>23</v>
      </c>
    </row>
    <row r="105" spans="1:16">
      <c r="A105" s="3" t="s">
        <v>242</v>
      </c>
    </row>
    <row r="106" spans="1:16">
      <c r="A106" s="4" t="s">
        <v>328</v>
      </c>
      <c r="G106" s="5" t="n">
        <v>300000</v>
      </c>
    </row>
    <row r="107" spans="1:16">
      <c r="A107" s="4" t="s">
        <v>329</v>
      </c>
      <c r="G107" s="9" t="n">
        <v>5.62</v>
      </c>
    </row>
    <row r="108" spans="1:16">
      <c r="A108" s="4" t="s">
        <v>330</v>
      </c>
      <c r="G108" s="7" t="n">
        <v>1800000</v>
      </c>
    </row>
    <row r="109" spans="1:16">
      <c r="A109" s="4" t="s">
        <v>331</v>
      </c>
    </row>
    <row r="110" spans="1:16">
      <c r="A110" s="3" t="s">
        <v>242</v>
      </c>
    </row>
    <row r="111" spans="1:16">
      <c r="A111" s="4" t="s">
        <v>332</v>
      </c>
      <c r="J111" s="4" t="s">
        <v>333</v>
      </c>
    </row>
    <row r="112" spans="1:16">
      <c r="A112" s="4" t="s">
        <v>334</v>
      </c>
    </row>
    <row r="113" spans="1:16">
      <c r="A113" s="3" t="s">
        <v>242</v>
      </c>
    </row>
    <row r="114" spans="1:16">
      <c r="A114" s="4" t="s">
        <v>332</v>
      </c>
      <c r="J114" s="4" t="s">
        <v>335</v>
      </c>
    </row>
    <row r="115" spans="1:16">
      <c r="A115" s="4" t="s">
        <v>336</v>
      </c>
      <c r="G115" s="5" t="n">
        <v>3000000</v>
      </c>
      <c r="J115" s="7" t="n">
        <v>3000000</v>
      </c>
    </row>
    <row r="116" spans="1:16">
      <c r="A116" s="4" t="s">
        <v>337</v>
      </c>
    </row>
    <row r="117" spans="1:16">
      <c r="A117" s="3" t="s">
        <v>242</v>
      </c>
    </row>
    <row r="118" spans="1:16">
      <c r="A118" s="4" t="s">
        <v>245</v>
      </c>
      <c r="G118" s="5" t="n">
        <v>0</v>
      </c>
      <c r="J118" s="7" t="n">
        <v>0</v>
      </c>
    </row>
    <row r="119" spans="1:16">
      <c r="A119" s="4" t="s">
        <v>338</v>
      </c>
      <c r="J119" s="4" t="s">
        <v>339</v>
      </c>
    </row>
    <row r="120" spans="1:16">
      <c r="A120" s="4" t="s">
        <v>340</v>
      </c>
    </row>
    <row r="121" spans="1:16">
      <c r="A121" s="3" t="s">
        <v>242</v>
      </c>
    </row>
    <row r="122" spans="1:16">
      <c r="A122" s="4" t="s">
        <v>338</v>
      </c>
      <c r="J122" s="4" t="s">
        <v>333</v>
      </c>
    </row>
    <row r="123" spans="1:16">
      <c r="A123" s="4" t="s">
        <v>341</v>
      </c>
    </row>
    <row r="124" spans="1:16">
      <c r="A124" s="3" t="s">
        <v>242</v>
      </c>
    </row>
    <row r="125" spans="1:16">
      <c r="A125" s="4" t="s">
        <v>338</v>
      </c>
      <c r="J125" s="4" t="s">
        <v>333</v>
      </c>
    </row>
    <row r="126" spans="1:16">
      <c r="A126" s="4" t="s">
        <v>342</v>
      </c>
    </row>
    <row r="127" spans="1:16">
      <c r="A127" s="3" t="s">
        <v>242</v>
      </c>
    </row>
    <row r="128" spans="1:16">
      <c r="A128" s="4" t="s">
        <v>343</v>
      </c>
      <c r="J128" s="4" t="s">
        <v>344</v>
      </c>
    </row>
    <row r="129" spans="1:16">
      <c r="A129" s="4" t="s">
        <v>345</v>
      </c>
    </row>
    <row r="130" spans="1:16">
      <c r="A130" s="3" t="s">
        <v>242</v>
      </c>
    </row>
    <row r="131" spans="1:16">
      <c r="A131" s="4" t="s">
        <v>346</v>
      </c>
      <c r="L131" s="7" t="n">
        <v>20000000</v>
      </c>
    </row>
    <row r="132" spans="1:16">
      <c r="A132" s="4" t="s">
        <v>347</v>
      </c>
    </row>
    <row r="133" spans="1:16">
      <c r="A133" s="3" t="s">
        <v>242</v>
      </c>
    </row>
    <row r="134" spans="1:16">
      <c r="A134" s="4" t="s">
        <v>348</v>
      </c>
      <c r="B134" s="7" t="n">
        <v>40000000</v>
      </c>
    </row>
    <row r="135" spans="1:16">
      <c r="A135" s="4" t="s">
        <v>349</v>
      </c>
    </row>
    <row r="136" spans="1:16">
      <c r="A136" s="3" t="s">
        <v>242</v>
      </c>
    </row>
    <row r="137" spans="1:16">
      <c r="A137" s="4" t="s">
        <v>338</v>
      </c>
      <c r="J137" s="4" t="s">
        <v>350</v>
      </c>
    </row>
    <row r="138" spans="1:16">
      <c r="A138" s="4" t="s">
        <v>351</v>
      </c>
    </row>
    <row r="139" spans="1:16">
      <c r="A139" s="3" t="s">
        <v>242</v>
      </c>
    </row>
    <row r="140" spans="1:16">
      <c r="A140" s="4" t="s">
        <v>338</v>
      </c>
      <c r="J140" s="4" t="s">
        <v>350</v>
      </c>
    </row>
    <row r="141" spans="1:16">
      <c r="A141" s="4" t="s">
        <v>352</v>
      </c>
    </row>
    <row r="142" spans="1:16">
      <c r="A142" s="3" t="s">
        <v>242</v>
      </c>
    </row>
    <row r="143" spans="1:16">
      <c r="A143" s="4" t="s">
        <v>343</v>
      </c>
      <c r="J143" s="4" t="s">
        <v>353</v>
      </c>
    </row>
    <row r="144" spans="1:16">
      <c r="A144" s="4" t="s">
        <v>354</v>
      </c>
    </row>
    <row r="145" spans="1:16">
      <c r="A145" s="3" t="s">
        <v>242</v>
      </c>
    </row>
    <row r="146" spans="1:16">
      <c r="A146" s="4" t="s">
        <v>355</v>
      </c>
      <c r="J146" s="5" t="n">
        <v>2021</v>
      </c>
    </row>
    <row r="147" spans="1:16">
      <c r="A147" s="4" t="s">
        <v>356</v>
      </c>
      <c r="J147" s="4" t="s">
        <v>357</v>
      </c>
    </row>
    <row r="148" spans="1:16">
      <c r="A148" s="4" t="s">
        <v>358</v>
      </c>
      <c r="J148" s="4" t="s">
        <v>359</v>
      </c>
    </row>
    <row r="149" spans="1:16">
      <c r="A149" s="4" t="s">
        <v>360</v>
      </c>
      <c r="G149" s="5" t="n">
        <v>2400000</v>
      </c>
      <c r="H149" s="7" t="n">
        <v>2600000</v>
      </c>
      <c r="J149" s="7" t="n">
        <v>7100000</v>
      </c>
      <c r="K149" s="7" t="n">
        <v>7400000</v>
      </c>
    </row>
    <row r="150" spans="1:16">
      <c r="A150" s="4" t="s">
        <v>361</v>
      </c>
      <c r="J150" s="4" t="s">
        <v>362</v>
      </c>
    </row>
    <row r="151" spans="1:16">
      <c r="A151" s="4" t="s">
        <v>363</v>
      </c>
      <c r="J151" s="4" t="s">
        <v>364</v>
      </c>
    </row>
    <row r="152" spans="1:16">
      <c r="A152" s="4" t="s">
        <v>365</v>
      </c>
      <c r="J152" s="4" t="s">
        <v>10</v>
      </c>
    </row>
    <row r="153" spans="1:16">
      <c r="A153" s="4" t="s">
        <v>366</v>
      </c>
      <c r="G153" s="7" t="n">
        <v>4000000</v>
      </c>
      <c r="J153" s="7" t="n">
        <v>4000000</v>
      </c>
    </row>
    <row r="154" spans="1:16">
      <c r="A154" s="4" t="s">
        <v>367</v>
      </c>
      <c r="G154" s="4" t="s">
        <v>368</v>
      </c>
      <c r="J154" s="4" t="s">
        <v>368</v>
      </c>
    </row>
    <row r="155" spans="1:16">
      <c r="A155" s="4" t="s">
        <v>369</v>
      </c>
    </row>
    <row r="156" spans="1:16">
      <c r="A156" s="3" t="s">
        <v>242</v>
      </c>
    </row>
    <row r="157" spans="1:16">
      <c r="A157" s="4" t="s">
        <v>358</v>
      </c>
      <c r="J157" s="4" t="s">
        <v>3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980</v>
      </c>
      <c r="C3" s="7" t="n">
        <v>61520</v>
      </c>
    </row>
    <row r="4" spans="1:3">
      <c r="A4" s="4" t="s">
        <v>31</v>
      </c>
      <c r="B4" s="5" t="n">
        <v>231096</v>
      </c>
    </row>
    <row r="5" spans="1:3">
      <c r="A5" s="4" t="s">
        <v>32</v>
      </c>
      <c r="B5" s="5" t="n">
        <v>72651</v>
      </c>
      <c r="C5" s="5" t="n">
        <v>65072</v>
      </c>
    </row>
    <row r="6" spans="1:3">
      <c r="A6" s="4" t="s">
        <v>33</v>
      </c>
      <c r="B6" s="5" t="n">
        <v>6583</v>
      </c>
      <c r="C6" s="5" t="n">
        <v>4870</v>
      </c>
    </row>
    <row r="7" spans="1:3">
      <c r="A7" s="4" t="s">
        <v>34</v>
      </c>
      <c r="B7" s="5" t="n">
        <v>366310</v>
      </c>
      <c r="C7" s="5" t="n">
        <v>131462</v>
      </c>
    </row>
    <row r="8" spans="1:3">
      <c r="A8" s="4" t="s">
        <v>35</v>
      </c>
      <c r="B8" s="5" t="n">
        <v>56606</v>
      </c>
      <c r="C8" s="5" t="n">
        <v>55368</v>
      </c>
    </row>
    <row r="9" spans="1:3">
      <c r="A9" s="4" t="s">
        <v>36</v>
      </c>
      <c r="B9" s="5" t="n">
        <v>25691</v>
      </c>
      <c r="C9" s="5" t="n">
        <v>13120</v>
      </c>
    </row>
    <row r="10" spans="1:3">
      <c r="A10" s="4" t="s">
        <v>37</v>
      </c>
      <c r="B10" s="5" t="n">
        <v>241298</v>
      </c>
      <c r="C10" s="5" t="n">
        <v>220701</v>
      </c>
    </row>
    <row r="11" spans="1:3">
      <c r="A11" s="4" t="s">
        <v>38</v>
      </c>
      <c r="B11" s="5" t="n">
        <v>69042</v>
      </c>
      <c r="C11" s="5" t="n">
        <v>50081</v>
      </c>
    </row>
    <row r="12" spans="1:3">
      <c r="A12" s="4" t="s">
        <v>39</v>
      </c>
      <c r="C12" s="5" t="n">
        <v>44677</v>
      </c>
    </row>
    <row r="13" spans="1:3">
      <c r="A13" s="4" t="s">
        <v>40</v>
      </c>
      <c r="B13" s="5" t="n">
        <v>5474</v>
      </c>
      <c r="C13" s="5" t="n">
        <v>2512</v>
      </c>
    </row>
    <row r="14" spans="1:3">
      <c r="A14" s="4" t="s">
        <v>41</v>
      </c>
      <c r="B14" s="5" t="n">
        <v>764421</v>
      </c>
      <c r="C14" s="5" t="n">
        <v>517921</v>
      </c>
    </row>
    <row r="15" spans="1:3">
      <c r="A15" s="3" t="s">
        <v>42</v>
      </c>
    </row>
    <row r="16" spans="1:3">
      <c r="A16" s="4" t="s">
        <v>43</v>
      </c>
      <c r="B16" s="5" t="n">
        <v>3750</v>
      </c>
      <c r="C16" s="5" t="n">
        <v>3750</v>
      </c>
    </row>
    <row r="17" spans="1:3">
      <c r="A17" s="4" t="s">
        <v>44</v>
      </c>
      <c r="B17" s="5" t="n">
        <v>49117</v>
      </c>
      <c r="C17" s="5" t="n">
        <v>30810</v>
      </c>
    </row>
    <row r="18" spans="1:3">
      <c r="A18" s="4" t="s">
        <v>45</v>
      </c>
      <c r="B18" s="5" t="n">
        <v>52867</v>
      </c>
      <c r="C18" s="5" t="n">
        <v>34560</v>
      </c>
    </row>
    <row r="19" spans="1:3">
      <c r="A19" s="4" t="s">
        <v>46</v>
      </c>
      <c r="B19" s="5" t="n">
        <v>283998</v>
      </c>
      <c r="C19" s="5" t="n">
        <v>286697</v>
      </c>
    </row>
    <row r="20" spans="1:3">
      <c r="A20" s="4" t="s">
        <v>47</v>
      </c>
      <c r="B20" s="5" t="n">
        <v>26083</v>
      </c>
      <c r="C20" s="5" t="n">
        <v>13208</v>
      </c>
    </row>
    <row r="21" spans="1:3">
      <c r="A21" s="4" t="s">
        <v>39</v>
      </c>
      <c r="B21" s="5" t="n">
        <v>59720</v>
      </c>
    </row>
    <row r="22" spans="1:3">
      <c r="A22" s="4" t="s">
        <v>48</v>
      </c>
      <c r="B22" s="5" t="n">
        <v>422668</v>
      </c>
      <c r="C22" s="5" t="n">
        <v>334465</v>
      </c>
    </row>
    <row r="23" spans="1:3">
      <c r="A23" s="4" t="s">
        <v>49</v>
      </c>
      <c r="B23" s="4" t="s">
        <v>50</v>
      </c>
      <c r="C23" s="4" t="s">
        <v>50</v>
      </c>
    </row>
    <row r="24" spans="1:3">
      <c r="A24" s="3" t="s">
        <v>51</v>
      </c>
    </row>
    <row r="25" spans="1:3">
      <c r="A25" s="4" t="s">
        <v>52</v>
      </c>
      <c r="B25" s="5" t="n">
        <v>896070</v>
      </c>
      <c r="C25" s="5" t="n">
        <v>904867</v>
      </c>
    </row>
    <row r="26" spans="1:3">
      <c r="A26" s="4" t="s">
        <v>53</v>
      </c>
      <c r="B26" s="5" t="n">
        <v>-552702</v>
      </c>
      <c r="C26" s="5" t="n">
        <v>-718444</v>
      </c>
    </row>
    <row r="27" spans="1:3">
      <c r="A27" s="4" t="s">
        <v>54</v>
      </c>
      <c r="B27" s="5" t="n">
        <v>-1625</v>
      </c>
      <c r="C27" s="5" t="n">
        <v>-2977</v>
      </c>
    </row>
    <row r="28" spans="1:3">
      <c r="A28" s="4" t="s">
        <v>55</v>
      </c>
      <c r="B28" s="5" t="n">
        <v>341753</v>
      </c>
      <c r="C28" s="5" t="n">
        <v>183456</v>
      </c>
    </row>
    <row r="29" spans="1:3">
      <c r="A29" s="4" t="s">
        <v>56</v>
      </c>
      <c r="B29" s="5" t="n">
        <v>764421</v>
      </c>
      <c r="C29" s="5" t="n">
        <v>517921</v>
      </c>
    </row>
    <row r="30" spans="1:3">
      <c r="A30" s="4" t="s">
        <v>23</v>
      </c>
    </row>
    <row r="31" spans="1:3">
      <c r="A31" s="3" t="s">
        <v>51</v>
      </c>
    </row>
    <row r="32" spans="1:3">
      <c r="A32" s="4" t="s">
        <v>57</v>
      </c>
      <c r="B32" s="5" t="n">
        <v>7</v>
      </c>
      <c r="C32" s="5" t="n">
        <v>7</v>
      </c>
    </row>
    <row r="33" spans="1:3">
      <c r="A33" s="4" t="s">
        <v>25</v>
      </c>
    </row>
    <row r="34" spans="1:3">
      <c r="A34" s="3" t="s">
        <v>51</v>
      </c>
    </row>
    <row r="35" spans="1:3">
      <c r="A35" s="4" t="s">
        <v>57</v>
      </c>
      <c r="B35" s="5" t="n">
        <v>2</v>
      </c>
      <c r="C35" s="5" t="n">
        <v>2</v>
      </c>
    </row>
    <row r="36" spans="1:3">
      <c r="A36" s="4" t="s">
        <v>26</v>
      </c>
    </row>
    <row r="37" spans="1:3">
      <c r="A37" s="3" t="s">
        <v>51</v>
      </c>
    </row>
    <row r="38" spans="1:3">
      <c r="A38" s="4" t="s">
        <v>57</v>
      </c>
      <c r="B38" s="7" t="n">
        <v>1</v>
      </c>
      <c r="C38"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72</v>
      </c>
    </row>
    <row r="3" spans="1:2">
      <c r="A3" s="3" t="s">
        <v>373</v>
      </c>
    </row>
    <row r="4" spans="1:2">
      <c r="A4" s="4" t="s">
        <v>374</v>
      </c>
      <c r="B4" s="5" t="n">
        <v>61</v>
      </c>
    </row>
    <row r="5" spans="1:2">
      <c r="A5" s="4" t="s">
        <v>375</v>
      </c>
      <c r="B5" s="9" t="n">
        <v>5.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3</v>
      </c>
      <c r="D1" s="2" t="s">
        <v>1</v>
      </c>
    </row>
    <row r="2" spans="1:5">
      <c r="B2" s="2" t="s">
        <v>2</v>
      </c>
      <c r="C2" s="2" t="s">
        <v>74</v>
      </c>
      <c r="D2" s="2" t="s">
        <v>2</v>
      </c>
      <c r="E2" s="2" t="s">
        <v>74</v>
      </c>
    </row>
    <row r="3" spans="1:5">
      <c r="A3" s="3" t="s">
        <v>377</v>
      </c>
    </row>
    <row r="4" spans="1:5">
      <c r="A4" s="4" t="s">
        <v>95</v>
      </c>
      <c r="B4" s="7" t="n">
        <v>157208</v>
      </c>
      <c r="C4" s="7" t="n">
        <v>5415</v>
      </c>
      <c r="D4" s="7" t="n">
        <v>163321</v>
      </c>
      <c r="E4" s="7" t="n">
        <v>13402</v>
      </c>
    </row>
    <row r="5" spans="1:5">
      <c r="A5" s="3" t="s">
        <v>378</v>
      </c>
    </row>
    <row r="6" spans="1:5">
      <c r="A6" s="4" t="s">
        <v>100</v>
      </c>
      <c r="B6" s="5" t="n">
        <v>90517492</v>
      </c>
      <c r="C6" s="5" t="n">
        <v>89590135</v>
      </c>
      <c r="D6" s="5" t="n">
        <v>90370679</v>
      </c>
      <c r="E6" s="5" t="n">
        <v>89208732</v>
      </c>
    </row>
    <row r="7" spans="1:5">
      <c r="A7" s="3" t="s">
        <v>379</v>
      </c>
    </row>
    <row r="8" spans="1:5">
      <c r="A8" s="4" t="s">
        <v>97</v>
      </c>
      <c r="B8" s="9" t="n">
        <v>1.74</v>
      </c>
      <c r="C8" s="9" t="n">
        <v>0.06</v>
      </c>
      <c r="D8" s="9" t="n">
        <v>1.81</v>
      </c>
      <c r="E8" s="9" t="n">
        <v>0.15</v>
      </c>
    </row>
    <row r="9" spans="1:5">
      <c r="A9" s="3" t="s">
        <v>378</v>
      </c>
    </row>
    <row r="10" spans="1:5">
      <c r="A10" s="4" t="s">
        <v>100</v>
      </c>
      <c r="B10" s="5" t="n">
        <v>90517492</v>
      </c>
      <c r="C10" s="5" t="n">
        <v>89590135</v>
      </c>
      <c r="D10" s="5" t="n">
        <v>90370679</v>
      </c>
      <c r="E10" s="5" t="n">
        <v>89208732</v>
      </c>
    </row>
    <row r="11" spans="1:5">
      <c r="A11" s="3" t="s">
        <v>380</v>
      </c>
    </row>
    <row r="12" spans="1:5">
      <c r="A12" s="4" t="s">
        <v>381</v>
      </c>
      <c r="B12" s="5" t="n">
        <v>1643616</v>
      </c>
      <c r="C12" s="5" t="n">
        <v>1899840</v>
      </c>
      <c r="D12" s="5" t="n">
        <v>1615267</v>
      </c>
      <c r="E12" s="5" t="n">
        <v>1980226</v>
      </c>
    </row>
    <row r="13" spans="1:5">
      <c r="A13" s="4" t="s">
        <v>101</v>
      </c>
      <c r="B13" s="5" t="n">
        <v>92161108</v>
      </c>
      <c r="C13" s="5" t="n">
        <v>91489975</v>
      </c>
      <c r="D13" s="5" t="n">
        <v>91985946</v>
      </c>
      <c r="E13" s="5" t="n">
        <v>91188958</v>
      </c>
    </row>
    <row r="14" spans="1:5">
      <c r="A14" s="3" t="s">
        <v>382</v>
      </c>
    </row>
    <row r="15" spans="1:5">
      <c r="A15" s="4" t="s">
        <v>98</v>
      </c>
      <c r="B15" s="9" t="n">
        <v>1.71</v>
      </c>
      <c r="C15" s="9" t="n">
        <v>0.06</v>
      </c>
      <c r="D15" s="9" t="n">
        <v>1.78</v>
      </c>
      <c r="E15" s="9" t="n">
        <v>0.1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383</v>
      </c>
      <c r="B1" s="2" t="s">
        <v>1</v>
      </c>
    </row>
    <row r="2" spans="1:2">
      <c r="B2" s="2" t="s">
        <v>2</v>
      </c>
    </row>
    <row r="3" spans="1:2">
      <c r="A3" s="4" t="s">
        <v>384</v>
      </c>
    </row>
    <row r="4" spans="1:2">
      <c r="A4" s="3" t="s">
        <v>385</v>
      </c>
    </row>
    <row r="5" spans="1:2">
      <c r="A5" s="4" t="s">
        <v>386</v>
      </c>
      <c r="B5" s="10" t="n">
        <v>4.5</v>
      </c>
    </row>
    <row r="6" spans="1:2">
      <c r="A6" s="4" t="s">
        <v>387</v>
      </c>
      <c r="B6" s="5" t="n">
        <v>1</v>
      </c>
    </row>
    <row r="7" spans="1:2">
      <c r="A7" s="4" t="s">
        <v>388</v>
      </c>
    </row>
    <row r="8" spans="1:2">
      <c r="A8" s="3" t="s">
        <v>385</v>
      </c>
    </row>
    <row r="9" spans="1:2">
      <c r="A9" s="4" t="s">
        <v>389</v>
      </c>
      <c r="B9" s="4" t="s">
        <v>293</v>
      </c>
    </row>
    <row r="10" spans="1:2">
      <c r="A10" s="4" t="s">
        <v>390</v>
      </c>
    </row>
    <row r="11" spans="1:2">
      <c r="A11" s="3" t="s">
        <v>385</v>
      </c>
    </row>
    <row r="12" spans="1:2">
      <c r="A12" s="4" t="s">
        <v>389</v>
      </c>
      <c r="B12" s="4" t="s">
        <v>291</v>
      </c>
    </row>
    <row r="13" spans="1:2">
      <c r="A13" s="4" t="s">
        <v>391</v>
      </c>
    </row>
    <row r="14" spans="1:2">
      <c r="A14" s="3" t="s">
        <v>385</v>
      </c>
    </row>
    <row r="15" spans="1:2">
      <c r="A15" s="4" t="s">
        <v>386</v>
      </c>
      <c r="B15" s="10" t="n">
        <v>4.5</v>
      </c>
    </row>
    <row r="16" spans="1:2">
      <c r="A16" s="4" t="s">
        <v>387</v>
      </c>
      <c r="B16" s="5" t="n">
        <v>1</v>
      </c>
    </row>
    <row r="17" spans="1:2">
      <c r="A17" s="4" t="s">
        <v>392</v>
      </c>
    </row>
    <row r="18" spans="1:2">
      <c r="A18" s="3" t="s">
        <v>385</v>
      </c>
    </row>
    <row r="19" spans="1:2">
      <c r="A19" s="4" t="s">
        <v>389</v>
      </c>
      <c r="B19" s="4" t="s">
        <v>393</v>
      </c>
    </row>
    <row r="20" spans="1:2">
      <c r="A20" s="4" t="s">
        <v>394</v>
      </c>
    </row>
    <row r="21" spans="1:2">
      <c r="A21" s="3" t="s">
        <v>385</v>
      </c>
    </row>
    <row r="22" spans="1:2">
      <c r="A22" s="4" t="s">
        <v>389</v>
      </c>
      <c r="B22" s="4" t="s">
        <v>3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8</v>
      </c>
    </row>
    <row r="2" spans="1:3">
      <c r="A2" s="3" t="s">
        <v>397</v>
      </c>
    </row>
    <row r="3" spans="1:3">
      <c r="A3" s="4" t="s">
        <v>398</v>
      </c>
      <c r="B3" s="12" t="n">
        <v>2.7</v>
      </c>
      <c r="C3" s="12" t="n">
        <v>4.8</v>
      </c>
    </row>
    <row r="4" spans="1:3">
      <c r="A4" s="13" t="n">
        <v>2</v>
      </c>
    </row>
    <row r="5" spans="1:3">
      <c r="A5" s="3" t="s">
        <v>397</v>
      </c>
    </row>
    <row r="6" spans="1:3">
      <c r="A6" s="4" t="s">
        <v>398</v>
      </c>
      <c r="B6" s="12" t="n">
        <v>2.7</v>
      </c>
      <c r="C6" s="12" t="n">
        <v>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3</v>
      </c>
      <c r="D1" s="2" t="s">
        <v>1</v>
      </c>
    </row>
    <row r="2" spans="1:5">
      <c r="B2" s="2" t="s">
        <v>2</v>
      </c>
      <c r="C2" s="2" t="s">
        <v>74</v>
      </c>
      <c r="D2" s="2" t="s">
        <v>2</v>
      </c>
      <c r="E2" s="2" t="s">
        <v>74</v>
      </c>
    </row>
    <row r="3" spans="1:5">
      <c r="A3" s="3" t="s">
        <v>400</v>
      </c>
    </row>
    <row r="4" spans="1:5">
      <c r="A4" s="4" t="s">
        <v>401</v>
      </c>
      <c r="D4" s="7" t="n">
        <v>-2977</v>
      </c>
      <c r="E4" s="7" t="n">
        <v>-4100</v>
      </c>
    </row>
    <row r="5" spans="1:5">
      <c r="A5" s="4" t="s">
        <v>402</v>
      </c>
      <c r="D5" s="5" t="n">
        <v>100</v>
      </c>
    </row>
    <row r="6" spans="1:5">
      <c r="A6" s="4" t="s">
        <v>113</v>
      </c>
      <c r="D6" s="5" t="n">
        <v>2100</v>
      </c>
      <c r="E6" s="5" t="n">
        <v>100</v>
      </c>
    </row>
    <row r="7" spans="1:5">
      <c r="A7" s="4" t="s">
        <v>403</v>
      </c>
      <c r="D7" s="5" t="n">
        <v>-800</v>
      </c>
    </row>
    <row r="8" spans="1:5">
      <c r="A8" s="4" t="s">
        <v>114</v>
      </c>
      <c r="B8" s="7" t="n">
        <v>455</v>
      </c>
      <c r="C8" s="7" t="n">
        <v>612</v>
      </c>
      <c r="D8" s="5" t="n">
        <v>1352</v>
      </c>
      <c r="E8" s="5" t="n">
        <v>66</v>
      </c>
    </row>
    <row r="9" spans="1:5">
      <c r="A9" s="4" t="s">
        <v>401</v>
      </c>
      <c r="B9" s="7" t="n">
        <v>-1625</v>
      </c>
      <c r="C9" s="7" t="n">
        <v>-4000</v>
      </c>
      <c r="D9" s="7" t="n">
        <v>-1625</v>
      </c>
      <c r="E9" s="7" t="n">
        <v>-4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28</v>
      </c>
      <c r="D1" s="2" t="s">
        <v>74</v>
      </c>
      <c r="E1" s="2" t="s">
        <v>405</v>
      </c>
    </row>
    <row r="2" spans="1:5">
      <c r="A2" s="3" t="s">
        <v>406</v>
      </c>
    </row>
    <row r="3" spans="1:5">
      <c r="A3" s="4" t="s">
        <v>30</v>
      </c>
      <c r="B3" s="7" t="n">
        <v>55980</v>
      </c>
      <c r="C3" s="7" t="n">
        <v>61520</v>
      </c>
    </row>
    <row r="4" spans="1:5">
      <c r="A4" s="4" t="s">
        <v>31</v>
      </c>
      <c r="B4" s="5" t="n">
        <v>231096</v>
      </c>
    </row>
    <row r="5" spans="1:5">
      <c r="A5" s="4" t="s">
        <v>407</v>
      </c>
      <c r="B5" s="7" t="n">
        <v>287076</v>
      </c>
      <c r="C5" s="7" t="n">
        <v>61520</v>
      </c>
      <c r="D5" s="7" t="n">
        <v>70320</v>
      </c>
      <c r="E5" s="7" t="n">
        <v>479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28"/>
    <col customWidth="1" max="5" min="5" width="14"/>
    <col customWidth="1" max="6" min="6" width="14"/>
  </cols>
  <sheetData>
    <row r="1" spans="1:6">
      <c r="A1" s="1" t="s">
        <v>408</v>
      </c>
      <c r="B1" s="2" t="s">
        <v>73</v>
      </c>
      <c r="D1" s="2" t="s">
        <v>1</v>
      </c>
    </row>
    <row r="2" spans="1:6">
      <c r="B2" s="2" t="s">
        <v>2</v>
      </c>
      <c r="C2" s="2" t="s">
        <v>74</v>
      </c>
      <c r="D2" s="2" t="s">
        <v>409</v>
      </c>
      <c r="E2" s="2" t="s">
        <v>74</v>
      </c>
      <c r="F2" s="2" t="s">
        <v>410</v>
      </c>
    </row>
    <row r="3" spans="1:6">
      <c r="A3" s="3" t="s">
        <v>411</v>
      </c>
    </row>
    <row r="4" spans="1:6">
      <c r="A4" s="4" t="s">
        <v>243</v>
      </c>
      <c r="D4" s="5" t="n">
        <v>3</v>
      </c>
    </row>
    <row r="5" spans="1:6">
      <c r="A5" s="4" t="s">
        <v>412</v>
      </c>
      <c r="B5" s="4" t="s">
        <v>413</v>
      </c>
      <c r="C5" s="4" t="s">
        <v>344</v>
      </c>
      <c r="D5" s="4" t="s">
        <v>414</v>
      </c>
      <c r="E5" s="4" t="s">
        <v>344</v>
      </c>
    </row>
    <row r="6" spans="1:6">
      <c r="A6" s="4" t="s">
        <v>415</v>
      </c>
    </row>
    <row r="7" spans="1:6">
      <c r="A7" s="3" t="s">
        <v>411</v>
      </c>
    </row>
    <row r="8" spans="1:6">
      <c r="A8" s="4" t="s">
        <v>416</v>
      </c>
      <c r="D8" s="4" t="s">
        <v>417</v>
      </c>
    </row>
    <row r="9" spans="1:6">
      <c r="A9" s="4" t="s">
        <v>418</v>
      </c>
      <c r="F9" s="4" t="s">
        <v>419</v>
      </c>
    </row>
    <row r="10" spans="1:6">
      <c r="A10" s="4" t="s">
        <v>420</v>
      </c>
    </row>
    <row r="11" spans="1:6">
      <c r="A11" s="3" t="s">
        <v>411</v>
      </c>
    </row>
    <row r="12" spans="1:6">
      <c r="A12" s="4" t="s">
        <v>421</v>
      </c>
      <c r="D12" s="5" t="n">
        <v>55</v>
      </c>
    </row>
    <row r="13" spans="1:6">
      <c r="A13" s="4" t="s">
        <v>422</v>
      </c>
    </row>
    <row r="14" spans="1:6">
      <c r="A14" s="3" t="s">
        <v>411</v>
      </c>
    </row>
    <row r="15" spans="1:6">
      <c r="A15" s="4" t="s">
        <v>421</v>
      </c>
      <c r="D15" s="5" t="n">
        <v>49</v>
      </c>
    </row>
    <row r="16" spans="1:6">
      <c r="A16" s="4" t="s">
        <v>423</v>
      </c>
    </row>
    <row r="17" spans="1:6">
      <c r="A17" s="3" t="s">
        <v>411</v>
      </c>
    </row>
    <row r="18" spans="1:6">
      <c r="A18" s="4" t="s">
        <v>421</v>
      </c>
      <c r="D18" s="5" t="n">
        <v>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73</v>
      </c>
      <c r="D1" s="2" t="s">
        <v>1</v>
      </c>
    </row>
    <row r="2" spans="1:6">
      <c r="B2" s="2" t="s">
        <v>2</v>
      </c>
      <c r="C2" s="2" t="s">
        <v>74</v>
      </c>
      <c r="D2" s="2" t="s">
        <v>2</v>
      </c>
      <c r="E2" s="2" t="s">
        <v>74</v>
      </c>
      <c r="F2" s="2" t="s">
        <v>28</v>
      </c>
    </row>
    <row r="3" spans="1:6">
      <c r="A3" s="3" t="s">
        <v>411</v>
      </c>
    </row>
    <row r="4" spans="1:6">
      <c r="A4" s="4" t="s">
        <v>76</v>
      </c>
      <c r="B4" s="7" t="n">
        <v>70612</v>
      </c>
      <c r="C4" s="7" t="n">
        <v>65281</v>
      </c>
      <c r="D4" s="7" t="n">
        <v>198631</v>
      </c>
      <c r="E4" s="7" t="n">
        <v>188223</v>
      </c>
    </row>
    <row r="5" spans="1:6">
      <c r="A5" s="4" t="s">
        <v>77</v>
      </c>
      <c r="B5" s="5" t="n">
        <v>263943</v>
      </c>
      <c r="D5" s="5" t="n">
        <v>263943</v>
      </c>
    </row>
    <row r="6" spans="1:6">
      <c r="A6" s="4" t="s">
        <v>425</v>
      </c>
      <c r="B6" s="5" t="n">
        <v>334555</v>
      </c>
      <c r="C6" s="5" t="n">
        <v>65281</v>
      </c>
      <c r="D6" s="5" t="n">
        <v>462574</v>
      </c>
      <c r="E6" s="5" t="n">
        <v>188223</v>
      </c>
    </row>
    <row r="7" spans="1:6">
      <c r="A7" s="4" t="s">
        <v>80</v>
      </c>
      <c r="B7" s="5" t="n">
        <v>12131</v>
      </c>
      <c r="D7" s="5" t="n">
        <v>12131</v>
      </c>
    </row>
    <row r="8" spans="1:6">
      <c r="A8" s="4" t="s">
        <v>81</v>
      </c>
      <c r="B8" s="5" t="n">
        <v>9910</v>
      </c>
      <c r="C8" s="5" t="n">
        <v>2281</v>
      </c>
      <c r="D8" s="5" t="n">
        <v>20424</v>
      </c>
      <c r="E8" s="5" t="n">
        <v>6493</v>
      </c>
    </row>
    <row r="9" spans="1:6">
      <c r="A9" s="4" t="s">
        <v>103</v>
      </c>
      <c r="B9" s="5" t="n">
        <v>30231</v>
      </c>
      <c r="C9" s="5" t="n">
        <v>28238</v>
      </c>
      <c r="D9" s="5" t="n">
        <v>87238</v>
      </c>
      <c r="E9" s="5" t="n">
        <v>84341</v>
      </c>
    </row>
    <row r="10" spans="1:6">
      <c r="A10" s="4" t="s">
        <v>83</v>
      </c>
      <c r="B10" s="5" t="n">
        <v>12813</v>
      </c>
      <c r="C10" s="5" t="n">
        <v>11949</v>
      </c>
      <c r="D10" s="5" t="n">
        <v>36043</v>
      </c>
      <c r="E10" s="5" t="n">
        <v>34794</v>
      </c>
    </row>
    <row r="11" spans="1:6">
      <c r="A11" s="4" t="s">
        <v>105</v>
      </c>
      <c r="B11" s="5" t="n">
        <v>4337</v>
      </c>
      <c r="C11" s="5" t="n">
        <v>3812</v>
      </c>
      <c r="D11" s="5" t="n">
        <v>12460</v>
      </c>
      <c r="E11" s="5" t="n">
        <v>11724</v>
      </c>
    </row>
    <row r="12" spans="1:6">
      <c r="A12" s="4" t="s">
        <v>426</v>
      </c>
      <c r="B12" s="5" t="n">
        <v>256982</v>
      </c>
      <c r="C12" s="5" t="n">
        <v>13273</v>
      </c>
      <c r="D12" s="5" t="n">
        <v>274290</v>
      </c>
      <c r="E12" s="5" t="n">
        <v>34246</v>
      </c>
    </row>
    <row r="13" spans="1:6">
      <c r="A13" s="4" t="s">
        <v>427</v>
      </c>
      <c r="B13" s="5" t="n">
        <v>8209</v>
      </c>
      <c r="C13" s="5" t="n">
        <v>5728</v>
      </c>
      <c r="D13" s="5" t="n">
        <v>19695</v>
      </c>
      <c r="E13" s="5" t="n">
        <v>16625</v>
      </c>
    </row>
    <row r="14" spans="1:6">
      <c r="A14" s="4" t="s">
        <v>428</v>
      </c>
      <c r="B14" s="5" t="n">
        <v>-58</v>
      </c>
      <c r="D14" s="5" t="n">
        <v>293</v>
      </c>
    </row>
    <row r="15" spans="1:6">
      <c r="A15" s="4" t="s">
        <v>89</v>
      </c>
      <c r="B15" s="5" t="n">
        <v>-3756</v>
      </c>
      <c r="C15" s="5" t="n">
        <v>-3894</v>
      </c>
      <c r="D15" s="5" t="n">
        <v>-11084</v>
      </c>
      <c r="E15" s="5" t="n">
        <v>-11619</v>
      </c>
    </row>
    <row r="16" spans="1:6">
      <c r="A16" s="4" t="s">
        <v>90</v>
      </c>
      <c r="B16" s="5" t="n">
        <v>256</v>
      </c>
      <c r="C16" s="5" t="n">
        <v>71</v>
      </c>
      <c r="D16" s="5" t="n">
        <v>475</v>
      </c>
      <c r="E16" s="5" t="n">
        <v>196</v>
      </c>
    </row>
    <row r="17" spans="1:6">
      <c r="A17" s="4" t="s">
        <v>91</v>
      </c>
      <c r="B17" s="5" t="n">
        <v>253482</v>
      </c>
      <c r="C17" s="5" t="n">
        <v>9450</v>
      </c>
      <c r="D17" s="5" t="n">
        <v>263681</v>
      </c>
      <c r="E17" s="5" t="n">
        <v>22823</v>
      </c>
    </row>
    <row r="18" spans="1:6">
      <c r="A18" s="4" t="s">
        <v>429</v>
      </c>
      <c r="B18" s="5" t="n">
        <v>2366</v>
      </c>
      <c r="C18" s="5" t="n">
        <v>2336</v>
      </c>
      <c r="D18" s="5" t="n">
        <v>9174</v>
      </c>
      <c r="E18" s="5" t="n">
        <v>6922</v>
      </c>
    </row>
    <row r="19" spans="1:6">
      <c r="A19" s="4" t="s">
        <v>41</v>
      </c>
      <c r="B19" s="7" t="n">
        <v>764421</v>
      </c>
      <c r="D19" s="7" t="n">
        <v>764421</v>
      </c>
      <c r="F19" s="7" t="n">
        <v>517921</v>
      </c>
    </row>
    <row r="20" spans="1:6">
      <c r="A20" s="4" t="s">
        <v>430</v>
      </c>
      <c r="B20" s="4" t="s">
        <v>431</v>
      </c>
      <c r="D20" s="4" t="s">
        <v>432</v>
      </c>
    </row>
    <row r="21" spans="1:6">
      <c r="A21" s="4" t="s">
        <v>433</v>
      </c>
      <c r="B21" s="4" t="s">
        <v>434</v>
      </c>
      <c r="D21" s="4" t="s">
        <v>435</v>
      </c>
    </row>
    <row r="22" spans="1:6">
      <c r="A22" s="4" t="s">
        <v>436</v>
      </c>
      <c r="B22" s="4" t="s">
        <v>437</v>
      </c>
      <c r="D22" s="4" t="s">
        <v>413</v>
      </c>
    </row>
    <row r="23" spans="1:6">
      <c r="A23" s="4" t="s">
        <v>438</v>
      </c>
      <c r="B23" s="4" t="s">
        <v>437</v>
      </c>
      <c r="D23" s="4" t="s">
        <v>439</v>
      </c>
    </row>
    <row r="24" spans="1:6">
      <c r="A24" s="4" t="s">
        <v>440</v>
      </c>
      <c r="B24" s="4" t="s">
        <v>441</v>
      </c>
      <c r="D24" s="4" t="s">
        <v>432</v>
      </c>
    </row>
    <row r="25" spans="1:6">
      <c r="A25" s="4" t="s">
        <v>442</v>
      </c>
      <c r="B25" s="4" t="s">
        <v>443</v>
      </c>
      <c r="D25" s="4" t="s">
        <v>444</v>
      </c>
    </row>
    <row r="26" spans="1:6">
      <c r="A26" s="4" t="s">
        <v>445</v>
      </c>
      <c r="B26" s="4" t="s">
        <v>446</v>
      </c>
      <c r="D26" s="4" t="s">
        <v>447</v>
      </c>
    </row>
    <row r="27" spans="1:6">
      <c r="A27" s="4" t="s">
        <v>448</v>
      </c>
      <c r="B27" s="4" t="s">
        <v>449</v>
      </c>
      <c r="D27" s="4" t="s">
        <v>450</v>
      </c>
    </row>
    <row r="28" spans="1:6">
      <c r="A28" s="4" t="s">
        <v>451</v>
      </c>
      <c r="B28" s="4" t="s">
        <v>452</v>
      </c>
      <c r="D28" s="4" t="s">
        <v>453</v>
      </c>
    </row>
    <row r="29" spans="1:6">
      <c r="A29" s="4" t="s">
        <v>454</v>
      </c>
      <c r="B29" s="4" t="s">
        <v>455</v>
      </c>
      <c r="D29" s="4" t="s">
        <v>456</v>
      </c>
    </row>
    <row r="30" spans="1:6">
      <c r="A30" s="4" t="s">
        <v>457</v>
      </c>
      <c r="B30" s="4" t="s">
        <v>458</v>
      </c>
      <c r="D30" s="4" t="s">
        <v>459</v>
      </c>
    </row>
    <row r="31" spans="1:6">
      <c r="A31" s="4" t="s">
        <v>460</v>
      </c>
    </row>
    <row r="32" spans="1:6">
      <c r="A32" s="3" t="s">
        <v>411</v>
      </c>
    </row>
    <row r="33" spans="1:6">
      <c r="A33" s="4" t="s">
        <v>426</v>
      </c>
      <c r="B33" s="7" t="n">
        <v>265133</v>
      </c>
      <c r="C33" s="5" t="n">
        <v>19001</v>
      </c>
      <c r="D33" s="7" t="n">
        <v>294278</v>
      </c>
      <c r="E33" s="5" t="n">
        <v>50871</v>
      </c>
    </row>
    <row r="34" spans="1:6">
      <c r="A34" s="4" t="s">
        <v>461</v>
      </c>
    </row>
    <row r="35" spans="1:6">
      <c r="A35" s="3" t="s">
        <v>411</v>
      </c>
    </row>
    <row r="36" spans="1:6">
      <c r="A36" s="4" t="s">
        <v>427</v>
      </c>
      <c r="B36" s="5" t="n">
        <v>8209</v>
      </c>
      <c r="C36" s="5" t="n">
        <v>5728</v>
      </c>
      <c r="D36" s="5" t="n">
        <v>19695</v>
      </c>
      <c r="E36" s="5" t="n">
        <v>16625</v>
      </c>
    </row>
    <row r="37" spans="1:6">
      <c r="A37" s="4" t="s">
        <v>420</v>
      </c>
    </row>
    <row r="38" spans="1:6">
      <c r="A38" s="3" t="s">
        <v>411</v>
      </c>
    </row>
    <row r="39" spans="1:6">
      <c r="A39" s="4" t="s">
        <v>76</v>
      </c>
      <c r="B39" s="5" t="n">
        <v>36547</v>
      </c>
      <c r="C39" s="5" t="n">
        <v>40363</v>
      </c>
      <c r="D39" s="5" t="n">
        <v>112021</v>
      </c>
      <c r="E39" s="5" t="n">
        <v>116143</v>
      </c>
    </row>
    <row r="40" spans="1:6">
      <c r="A40" s="4" t="s">
        <v>103</v>
      </c>
      <c r="B40" s="5" t="n">
        <v>14365</v>
      </c>
      <c r="C40" s="5" t="n">
        <v>15604</v>
      </c>
      <c r="D40" s="5" t="n">
        <v>43992</v>
      </c>
      <c r="E40" s="5" t="n">
        <v>46113</v>
      </c>
    </row>
    <row r="41" spans="1:6">
      <c r="A41" s="4" t="s">
        <v>83</v>
      </c>
      <c r="B41" s="5" t="n">
        <v>5796</v>
      </c>
      <c r="C41" s="5" t="n">
        <v>5547</v>
      </c>
      <c r="D41" s="5" t="n">
        <v>16524</v>
      </c>
      <c r="E41" s="5" t="n">
        <v>16186</v>
      </c>
    </row>
    <row r="42" spans="1:6">
      <c r="A42" s="4" t="s">
        <v>105</v>
      </c>
      <c r="B42" s="5" t="n">
        <v>2489</v>
      </c>
      <c r="C42" s="5" t="n">
        <v>2614</v>
      </c>
      <c r="D42" s="5" t="n">
        <v>7452</v>
      </c>
      <c r="E42" s="5" t="n">
        <v>8186</v>
      </c>
    </row>
    <row r="43" spans="1:6">
      <c r="A43" s="4" t="s">
        <v>429</v>
      </c>
      <c r="B43" s="5" t="n">
        <v>1863</v>
      </c>
      <c r="C43" s="5" t="n">
        <v>1641</v>
      </c>
      <c r="D43" s="5" t="n">
        <v>7815</v>
      </c>
      <c r="E43" s="5" t="n">
        <v>4199</v>
      </c>
    </row>
    <row r="44" spans="1:6">
      <c r="A44" s="4" t="s">
        <v>41</v>
      </c>
      <c r="B44" s="7" t="n">
        <v>559793</v>
      </c>
      <c r="D44" s="7" t="n">
        <v>559793</v>
      </c>
      <c r="F44" s="5" t="n">
        <v>363852</v>
      </c>
    </row>
    <row r="45" spans="1:6">
      <c r="A45" s="4" t="s">
        <v>430</v>
      </c>
      <c r="B45" s="4" t="s">
        <v>462</v>
      </c>
      <c r="D45" s="4" t="s">
        <v>452</v>
      </c>
    </row>
    <row r="46" spans="1:6">
      <c r="A46" s="4" t="s">
        <v>436</v>
      </c>
      <c r="B46" s="4" t="s">
        <v>463</v>
      </c>
      <c r="D46" s="4" t="s">
        <v>453</v>
      </c>
    </row>
    <row r="47" spans="1:6">
      <c r="A47" s="4" t="s">
        <v>438</v>
      </c>
      <c r="B47" s="4" t="s">
        <v>439</v>
      </c>
      <c r="D47" s="4" t="s">
        <v>464</v>
      </c>
    </row>
    <row r="48" spans="1:6">
      <c r="A48" s="4" t="s">
        <v>440</v>
      </c>
      <c r="B48" s="4" t="s">
        <v>453</v>
      </c>
      <c r="D48" s="4" t="s">
        <v>462</v>
      </c>
    </row>
    <row r="49" spans="1:6">
      <c r="A49" s="4" t="s">
        <v>442</v>
      </c>
      <c r="B49" s="4" t="s">
        <v>465</v>
      </c>
      <c r="D49" s="4" t="s">
        <v>466</v>
      </c>
    </row>
    <row r="50" spans="1:6">
      <c r="A50" s="4" t="s">
        <v>467</v>
      </c>
    </row>
    <row r="51" spans="1:6">
      <c r="A51" s="3" t="s">
        <v>411</v>
      </c>
    </row>
    <row r="52" spans="1:6">
      <c r="A52" s="4" t="s">
        <v>426</v>
      </c>
      <c r="B52" s="7" t="n">
        <v>265709</v>
      </c>
      <c r="C52" s="5" t="n">
        <v>16598</v>
      </c>
      <c r="D52" s="7" t="n">
        <v>295865</v>
      </c>
      <c r="E52" s="5" t="n">
        <v>45658</v>
      </c>
    </row>
    <row r="53" spans="1:6">
      <c r="A53" s="4" t="s">
        <v>422</v>
      </c>
    </row>
    <row r="54" spans="1:6">
      <c r="A54" s="3" t="s">
        <v>411</v>
      </c>
    </row>
    <row r="55" spans="1:6">
      <c r="A55" s="4" t="s">
        <v>76</v>
      </c>
      <c r="B55" s="5" t="n">
        <v>16934</v>
      </c>
      <c r="C55" s="5" t="n">
        <v>19169</v>
      </c>
      <c r="D55" s="5" t="n">
        <v>49816</v>
      </c>
      <c r="E55" s="5" t="n">
        <v>55605</v>
      </c>
    </row>
    <row r="56" spans="1:6">
      <c r="A56" s="4" t="s">
        <v>103</v>
      </c>
      <c r="B56" s="5" t="n">
        <v>11306</v>
      </c>
      <c r="C56" s="5" t="n">
        <v>11284</v>
      </c>
      <c r="D56" s="5" t="n">
        <v>33362</v>
      </c>
      <c r="E56" s="5" t="n">
        <v>33510</v>
      </c>
    </row>
    <row r="57" spans="1:6">
      <c r="A57" s="4" t="s">
        <v>83</v>
      </c>
      <c r="B57" s="5" t="n">
        <v>4647</v>
      </c>
      <c r="C57" s="5" t="n">
        <v>5138</v>
      </c>
      <c r="D57" s="5" t="n">
        <v>13932</v>
      </c>
      <c r="E57" s="5" t="n">
        <v>14976</v>
      </c>
    </row>
    <row r="58" spans="1:6">
      <c r="A58" s="4" t="s">
        <v>105</v>
      </c>
      <c r="B58" s="5" t="n">
        <v>648</v>
      </c>
      <c r="C58" s="5" t="n">
        <v>847</v>
      </c>
      <c r="D58" s="5" t="n">
        <v>2036</v>
      </c>
      <c r="E58" s="5" t="n">
        <v>2479</v>
      </c>
    </row>
    <row r="59" spans="1:6">
      <c r="A59" s="4" t="s">
        <v>429</v>
      </c>
      <c r="B59" s="5" t="n">
        <v>453</v>
      </c>
      <c r="C59" s="5" t="n">
        <v>660</v>
      </c>
      <c r="D59" s="5" t="n">
        <v>1296</v>
      </c>
      <c r="E59" s="5" t="n">
        <v>2492</v>
      </c>
    </row>
    <row r="60" spans="1:6">
      <c r="A60" s="4" t="s">
        <v>41</v>
      </c>
      <c r="B60" s="7" t="n">
        <v>126812</v>
      </c>
      <c r="D60" s="7" t="n">
        <v>126812</v>
      </c>
      <c r="F60" s="5" t="n">
        <v>129825</v>
      </c>
    </row>
    <row r="61" spans="1:6">
      <c r="A61" s="4" t="s">
        <v>430</v>
      </c>
      <c r="B61" s="4" t="s">
        <v>468</v>
      </c>
      <c r="D61" s="4" t="s">
        <v>469</v>
      </c>
    </row>
    <row r="62" spans="1:6">
      <c r="A62" s="4" t="s">
        <v>436</v>
      </c>
      <c r="B62" s="4" t="s">
        <v>344</v>
      </c>
      <c r="D62" s="4" t="s">
        <v>344</v>
      </c>
    </row>
    <row r="63" spans="1:6">
      <c r="A63" s="4" t="s">
        <v>438</v>
      </c>
      <c r="B63" s="4" t="s">
        <v>469</v>
      </c>
      <c r="D63" s="4" t="s">
        <v>470</v>
      </c>
    </row>
    <row r="64" spans="1:6">
      <c r="A64" s="4" t="s">
        <v>440</v>
      </c>
      <c r="B64" s="4" t="s">
        <v>471</v>
      </c>
      <c r="D64" s="4" t="s">
        <v>472</v>
      </c>
    </row>
    <row r="65" spans="1:6">
      <c r="A65" s="4" t="s">
        <v>442</v>
      </c>
      <c r="B65" s="4" t="s">
        <v>473</v>
      </c>
      <c r="D65" s="4" t="s">
        <v>474</v>
      </c>
    </row>
    <row r="66" spans="1:6">
      <c r="A66" s="4" t="s">
        <v>475</v>
      </c>
    </row>
    <row r="67" spans="1:6">
      <c r="A67" s="3" t="s">
        <v>411</v>
      </c>
    </row>
    <row r="68" spans="1:6">
      <c r="A68" s="4" t="s">
        <v>426</v>
      </c>
      <c r="B68" s="7" t="n">
        <v>333</v>
      </c>
      <c r="C68" s="5" t="n">
        <v>1900</v>
      </c>
      <c r="D68" s="7" t="n">
        <v>486</v>
      </c>
      <c r="E68" s="5" t="n">
        <v>4640</v>
      </c>
    </row>
    <row r="69" spans="1:6">
      <c r="A69" s="4" t="s">
        <v>476</v>
      </c>
    </row>
    <row r="70" spans="1:6">
      <c r="A70" s="3" t="s">
        <v>411</v>
      </c>
    </row>
    <row r="71" spans="1:6">
      <c r="A71" s="4" t="s">
        <v>76</v>
      </c>
      <c r="B71" s="5" t="n">
        <v>17131</v>
      </c>
      <c r="C71" s="5" t="n">
        <v>5749</v>
      </c>
      <c r="D71" s="5" t="n">
        <v>36794</v>
      </c>
      <c r="E71" s="5" t="n">
        <v>16475</v>
      </c>
    </row>
    <row r="72" spans="1:6">
      <c r="A72" s="4" t="s">
        <v>103</v>
      </c>
      <c r="B72" s="5" t="n">
        <v>4560</v>
      </c>
      <c r="C72" s="5" t="n">
        <v>1350</v>
      </c>
      <c r="D72" s="5" t="n">
        <v>9884</v>
      </c>
      <c r="E72" s="5" t="n">
        <v>4718</v>
      </c>
    </row>
    <row r="73" spans="1:6">
      <c r="A73" s="4" t="s">
        <v>83</v>
      </c>
      <c r="B73" s="5" t="n">
        <v>2370</v>
      </c>
      <c r="C73" s="5" t="n">
        <v>1264</v>
      </c>
      <c r="D73" s="5" t="n">
        <v>5587</v>
      </c>
      <c r="E73" s="5" t="n">
        <v>3632</v>
      </c>
    </row>
    <row r="74" spans="1:6">
      <c r="A74" s="4" t="s">
        <v>105</v>
      </c>
      <c r="B74" s="5" t="n">
        <v>1200</v>
      </c>
      <c r="C74" s="5" t="n">
        <v>351</v>
      </c>
      <c r="D74" s="5" t="n">
        <v>2972</v>
      </c>
      <c r="E74" s="5" t="n">
        <v>1059</v>
      </c>
    </row>
    <row r="75" spans="1:6">
      <c r="A75" s="4" t="s">
        <v>429</v>
      </c>
      <c r="B75" s="5" t="n">
        <v>50</v>
      </c>
      <c r="C75" s="5" t="n">
        <v>35</v>
      </c>
      <c r="D75" s="5" t="n">
        <v>63</v>
      </c>
      <c r="E75" s="5" t="n">
        <v>231</v>
      </c>
    </row>
    <row r="76" spans="1:6">
      <c r="A76" s="4" t="s">
        <v>41</v>
      </c>
      <c r="B76" s="7" t="n">
        <v>77816</v>
      </c>
      <c r="D76" s="7" t="n">
        <v>77816</v>
      </c>
      <c r="F76" s="7" t="n">
        <v>24244</v>
      </c>
    </row>
    <row r="77" spans="1:6">
      <c r="A77" s="4" t="s">
        <v>430</v>
      </c>
      <c r="B77" s="4" t="s">
        <v>477</v>
      </c>
      <c r="D77" s="4" t="s">
        <v>478</v>
      </c>
    </row>
    <row r="78" spans="1:6">
      <c r="A78" s="4" t="s">
        <v>479</v>
      </c>
      <c r="B78" s="4" t="s">
        <v>480</v>
      </c>
      <c r="D78" s="4" t="s">
        <v>481</v>
      </c>
    </row>
    <row r="79" spans="1:6">
      <c r="A79" s="4" t="s">
        <v>436</v>
      </c>
      <c r="B79" s="4" t="s">
        <v>482</v>
      </c>
      <c r="D79" s="4" t="s">
        <v>483</v>
      </c>
    </row>
    <row r="80" spans="1:6">
      <c r="A80" s="4" t="s">
        <v>438</v>
      </c>
      <c r="B80" s="4" t="s">
        <v>484</v>
      </c>
      <c r="D80" s="4" t="s">
        <v>485</v>
      </c>
    </row>
    <row r="81" spans="1:6">
      <c r="A81" s="4" t="s">
        <v>440</v>
      </c>
      <c r="B81" s="4" t="s">
        <v>486</v>
      </c>
      <c r="D81" s="4" t="s">
        <v>487</v>
      </c>
    </row>
    <row r="82" spans="1:6">
      <c r="A82" s="4" t="s">
        <v>488</v>
      </c>
    </row>
    <row r="83" spans="1:6">
      <c r="A83" s="3" t="s">
        <v>411</v>
      </c>
    </row>
    <row r="84" spans="1:6">
      <c r="A84" s="4" t="s">
        <v>426</v>
      </c>
      <c r="B84" s="7" t="n">
        <v>-909</v>
      </c>
      <c r="C84" s="7" t="n">
        <v>503</v>
      </c>
      <c r="D84" s="7" t="n">
        <v>-2073</v>
      </c>
      <c r="E84" s="7" t="n">
        <v>57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489</v>
      </c>
      <c r="B1" s="2" t="s">
        <v>410</v>
      </c>
      <c r="C1" s="2" t="s">
        <v>2</v>
      </c>
      <c r="D1" s="2" t="s">
        <v>74</v>
      </c>
      <c r="E1" s="2" t="s">
        <v>2</v>
      </c>
      <c r="F1" s="2" t="s">
        <v>74</v>
      </c>
    </row>
    <row r="2" spans="1:6">
      <c r="A2" s="3" t="s">
        <v>490</v>
      </c>
    </row>
    <row r="3" spans="1:6">
      <c r="A3" s="4" t="s">
        <v>491</v>
      </c>
      <c r="C3" s="7" t="n">
        <v>334555</v>
      </c>
      <c r="D3" s="7" t="n">
        <v>65281</v>
      </c>
      <c r="E3" s="7" t="n">
        <v>462574</v>
      </c>
      <c r="F3" s="7" t="n">
        <v>188223</v>
      </c>
    </row>
    <row r="4" spans="1:6">
      <c r="A4" s="4" t="s">
        <v>492</v>
      </c>
      <c r="C4" s="5" t="n">
        <v>-157208</v>
      </c>
      <c r="D4" s="7" t="n">
        <v>-5415</v>
      </c>
      <c r="E4" s="7" t="n">
        <v>-163321</v>
      </c>
      <c r="F4" s="5" t="n">
        <v>-13402</v>
      </c>
    </row>
    <row r="5" spans="1:6">
      <c r="A5" s="4" t="s">
        <v>415</v>
      </c>
    </row>
    <row r="6" spans="1:6">
      <c r="A6" s="3" t="s">
        <v>490</v>
      </c>
    </row>
    <row r="7" spans="1:6">
      <c r="A7" s="4" t="s">
        <v>418</v>
      </c>
      <c r="B7" s="4" t="s">
        <v>419</v>
      </c>
    </row>
    <row r="8" spans="1:6">
      <c r="A8" s="4" t="s">
        <v>416</v>
      </c>
      <c r="E8" s="4" t="s">
        <v>417</v>
      </c>
    </row>
    <row r="9" spans="1:6">
      <c r="A9" s="4" t="s">
        <v>493</v>
      </c>
      <c r="B9" s="7" t="n">
        <v>7500</v>
      </c>
    </row>
    <row r="10" spans="1:6">
      <c r="A10" s="4" t="s">
        <v>494</v>
      </c>
      <c r="B10" s="5" t="n">
        <v>4500</v>
      </c>
    </row>
    <row r="11" spans="1:6">
      <c r="A11" s="4" t="s">
        <v>495</v>
      </c>
      <c r="B11" s="7" t="n">
        <v>18000</v>
      </c>
    </row>
    <row r="12" spans="1:6">
      <c r="A12" s="4" t="s">
        <v>496</v>
      </c>
      <c r="B12" s="4" t="s">
        <v>339</v>
      </c>
    </row>
    <row r="13" spans="1:6">
      <c r="A13" s="4" t="s">
        <v>497</v>
      </c>
      <c r="B13" s="7" t="n">
        <v>0</v>
      </c>
    </row>
    <row r="14" spans="1:6">
      <c r="A14" s="4" t="s">
        <v>498</v>
      </c>
      <c r="B14" s="5" t="n">
        <v>31500</v>
      </c>
    </row>
    <row r="15" spans="1:6">
      <c r="A15" s="4" t="s">
        <v>499</v>
      </c>
      <c r="B15" s="7" t="n">
        <v>2000</v>
      </c>
    </row>
    <row r="16" spans="1:6">
      <c r="A16" s="4" t="s">
        <v>500</v>
      </c>
      <c r="B16" s="4" t="s">
        <v>501</v>
      </c>
    </row>
    <row r="17" spans="1:6">
      <c r="A17" s="4" t="s">
        <v>502</v>
      </c>
      <c r="B17" s="7" t="n">
        <v>20100</v>
      </c>
    </row>
    <row r="18" spans="1:6">
      <c r="A18" s="4" t="s">
        <v>503</v>
      </c>
      <c r="B18" s="5" t="n">
        <v>21200</v>
      </c>
    </row>
    <row r="19" spans="1:6">
      <c r="A19" s="4" t="s">
        <v>504</v>
      </c>
      <c r="B19" s="7" t="n">
        <v>1100</v>
      </c>
    </row>
    <row r="20" spans="1:6">
      <c r="A20" s="4" t="s">
        <v>491</v>
      </c>
      <c r="C20" s="5" t="n">
        <v>12700</v>
      </c>
      <c r="E20" s="7" t="n">
        <v>23800</v>
      </c>
    </row>
    <row r="21" spans="1:6">
      <c r="A21" s="4" t="s">
        <v>492</v>
      </c>
      <c r="C21" s="7" t="n">
        <v>200</v>
      </c>
      <c r="E21" s="5" t="n">
        <v>700</v>
      </c>
    </row>
    <row r="22" spans="1:6">
      <c r="A22" s="4" t="s">
        <v>505</v>
      </c>
      <c r="E22" s="7" t="n">
        <v>500</v>
      </c>
      <c r="F22"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410</v>
      </c>
      <c r="D1" s="2" t="s">
        <v>28</v>
      </c>
    </row>
    <row r="2" spans="1:4">
      <c r="A2" s="3" t="s">
        <v>490</v>
      </c>
    </row>
    <row r="3" spans="1:4">
      <c r="A3" s="4" t="s">
        <v>38</v>
      </c>
      <c r="B3" s="7" t="n">
        <v>69042</v>
      </c>
      <c r="D3" s="7" t="n">
        <v>50081</v>
      </c>
    </row>
    <row r="4" spans="1:4">
      <c r="A4" s="4" t="s">
        <v>415</v>
      </c>
    </row>
    <row r="5" spans="1:4">
      <c r="A5" s="3" t="s">
        <v>490</v>
      </c>
    </row>
    <row r="6" spans="1:4">
      <c r="A6" s="4" t="s">
        <v>507</v>
      </c>
      <c r="C6" s="7" t="n">
        <v>20100</v>
      </c>
    </row>
    <row r="7" spans="1:4">
      <c r="A7" s="4" t="s">
        <v>508</v>
      </c>
      <c r="C7" s="5" t="n">
        <v>17100</v>
      </c>
    </row>
    <row r="8" spans="1:4">
      <c r="A8" s="4" t="s">
        <v>38</v>
      </c>
      <c r="C8" s="5" t="n">
        <v>18900</v>
      </c>
    </row>
    <row r="9" spans="1:4">
      <c r="A9" s="4" t="s">
        <v>42</v>
      </c>
      <c r="C9" s="5" t="n">
        <v>-24000</v>
      </c>
    </row>
    <row r="10" spans="1:4">
      <c r="A10" s="4" t="s">
        <v>509</v>
      </c>
      <c r="C10" s="7" t="n">
        <v>-6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8</v>
      </c>
    </row>
    <row r="2" spans="1:3">
      <c r="A2" s="4" t="s">
        <v>59</v>
      </c>
      <c r="B2" s="7" t="n">
        <v>3474</v>
      </c>
      <c r="C2" s="7" t="n">
        <v>2550</v>
      </c>
    </row>
    <row r="3" spans="1:3">
      <c r="A3" s="4" t="s">
        <v>60</v>
      </c>
      <c r="B3" s="5" t="n">
        <v>3973</v>
      </c>
      <c r="C3" s="5" t="n">
        <v>7357</v>
      </c>
    </row>
    <row r="4" spans="1:3">
      <c r="A4" s="4" t="s">
        <v>61</v>
      </c>
      <c r="B4" s="5" t="n">
        <v>6583</v>
      </c>
      <c r="C4" s="5" t="n">
        <v>4870</v>
      </c>
    </row>
    <row r="5" spans="1:3">
      <c r="A5" s="4" t="s">
        <v>62</v>
      </c>
      <c r="B5" s="5" t="n">
        <v>178237</v>
      </c>
      <c r="C5" s="5" t="n">
        <v>204343</v>
      </c>
    </row>
    <row r="6" spans="1:3">
      <c r="A6" s="4" t="s">
        <v>63</v>
      </c>
      <c r="B6" s="5" t="n">
        <v>86300</v>
      </c>
      <c r="C6" s="5" t="n">
        <v>81770</v>
      </c>
    </row>
    <row r="7" spans="1:3">
      <c r="A7" s="4" t="s">
        <v>64</v>
      </c>
      <c r="B7" s="5" t="n">
        <v>25691</v>
      </c>
      <c r="C7" s="5" t="n">
        <v>13120</v>
      </c>
    </row>
    <row r="8" spans="1:3">
      <c r="A8" s="4" t="s">
        <v>65</v>
      </c>
      <c r="B8" s="5" t="n">
        <v>49117</v>
      </c>
      <c r="C8" s="5" t="n">
        <v>30810</v>
      </c>
    </row>
    <row r="9" spans="1:3">
      <c r="A9" s="4" t="s">
        <v>66</v>
      </c>
      <c r="B9" s="5" t="n">
        <v>2252</v>
      </c>
      <c r="C9" s="5" t="n">
        <v>2365</v>
      </c>
    </row>
    <row r="10" spans="1:3">
      <c r="A10" s="4" t="s">
        <v>67</v>
      </c>
    </row>
    <row r="11" spans="1:3">
      <c r="A11" s="4" t="s">
        <v>61</v>
      </c>
      <c r="B11" s="5" t="n">
        <v>274</v>
      </c>
      <c r="C11" s="5" t="n">
        <v>274</v>
      </c>
    </row>
    <row r="12" spans="1:3">
      <c r="A12" s="4" t="s">
        <v>64</v>
      </c>
      <c r="B12" s="5" t="n">
        <v>9857</v>
      </c>
      <c r="C12" s="5" t="n">
        <v>11598</v>
      </c>
    </row>
    <row r="13" spans="1:3">
      <c r="A13" s="4" t="s">
        <v>65</v>
      </c>
      <c r="B13" s="7" t="n">
        <v>3780</v>
      </c>
      <c r="C13" s="7" t="n">
        <v>3886</v>
      </c>
    </row>
    <row r="14" spans="1:3">
      <c r="A14" s="4" t="s">
        <v>23</v>
      </c>
    </row>
    <row r="15" spans="1:3">
      <c r="A15" s="4" t="s">
        <v>68</v>
      </c>
      <c r="B15" s="8" t="n">
        <v>0.0001</v>
      </c>
      <c r="C15" s="8" t="n">
        <v>0.0001</v>
      </c>
    </row>
    <row r="16" spans="1:3">
      <c r="A16" s="4" t="s">
        <v>69</v>
      </c>
      <c r="B16" s="5" t="n">
        <v>260000000</v>
      </c>
      <c r="C16" s="5" t="n">
        <v>260000000</v>
      </c>
    </row>
    <row r="17" spans="1:3">
      <c r="A17" s="4" t="s">
        <v>70</v>
      </c>
      <c r="B17" s="5" t="n">
        <v>66145871</v>
      </c>
      <c r="C17" s="5" t="n">
        <v>65886256</v>
      </c>
    </row>
    <row r="18" spans="1:3">
      <c r="A18" s="4" t="s">
        <v>71</v>
      </c>
      <c r="B18" s="5" t="n">
        <v>66145871</v>
      </c>
      <c r="C18" s="5" t="n">
        <v>65886256</v>
      </c>
    </row>
    <row r="19" spans="1:3">
      <c r="A19" s="4" t="s">
        <v>25</v>
      </c>
    </row>
    <row r="20" spans="1:3">
      <c r="A20" s="4" t="s">
        <v>68</v>
      </c>
      <c r="B20" s="8" t="n">
        <v>0.0001</v>
      </c>
      <c r="C20" s="8" t="n">
        <v>0.0001</v>
      </c>
    </row>
    <row r="21" spans="1:3">
      <c r="A21" s="4" t="s">
        <v>69</v>
      </c>
      <c r="B21" s="5" t="n">
        <v>40000000</v>
      </c>
      <c r="C21" s="5" t="n">
        <v>40000000</v>
      </c>
    </row>
    <row r="22" spans="1:3">
      <c r="A22" s="4" t="s">
        <v>70</v>
      </c>
      <c r="B22" s="5" t="n">
        <v>14927613</v>
      </c>
      <c r="C22" s="5" t="n">
        <v>14927613</v>
      </c>
    </row>
    <row r="23" spans="1:3">
      <c r="A23" s="4" t="s">
        <v>71</v>
      </c>
      <c r="B23" s="5" t="n">
        <v>14927613</v>
      </c>
      <c r="C23" s="5" t="n">
        <v>14927613</v>
      </c>
    </row>
    <row r="24" spans="1:3">
      <c r="A24" s="4" t="s">
        <v>26</v>
      </c>
    </row>
    <row r="25" spans="1:3">
      <c r="A25" s="4" t="s">
        <v>68</v>
      </c>
      <c r="B25" s="8" t="n">
        <v>0.0001</v>
      </c>
      <c r="C25" s="8" t="n">
        <v>0.0001</v>
      </c>
    </row>
    <row r="26" spans="1:3">
      <c r="A26" s="4" t="s">
        <v>69</v>
      </c>
      <c r="B26" s="5" t="n">
        <v>40000000</v>
      </c>
      <c r="C26" s="5" t="n">
        <v>40000000</v>
      </c>
    </row>
    <row r="27" spans="1:3">
      <c r="A27" s="4" t="s">
        <v>70</v>
      </c>
      <c r="B27" s="5" t="n">
        <v>9352729</v>
      </c>
      <c r="C27" s="5" t="n">
        <v>9352729</v>
      </c>
    </row>
    <row r="28" spans="1:3">
      <c r="A28" s="4" t="s">
        <v>71</v>
      </c>
      <c r="B28" s="5" t="n">
        <v>9352729</v>
      </c>
      <c r="C28" s="5" t="n">
        <v>9352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510</v>
      </c>
      <c r="B1" s="2" t="s">
        <v>1</v>
      </c>
    </row>
    <row r="2" spans="1:2">
      <c r="B2" s="2" t="s">
        <v>511</v>
      </c>
    </row>
    <row r="3" spans="1:2">
      <c r="A3" s="3" t="s">
        <v>512</v>
      </c>
    </row>
    <row r="4" spans="1:2">
      <c r="A4" s="4" t="s">
        <v>513</v>
      </c>
      <c r="B4" s="7" t="n">
        <v>50081</v>
      </c>
    </row>
    <row r="5" spans="1:2">
      <c r="A5" s="4" t="s">
        <v>166</v>
      </c>
      <c r="B5" s="5" t="n">
        <v>18961</v>
      </c>
    </row>
    <row r="6" spans="1:2">
      <c r="A6" s="4" t="s">
        <v>514</v>
      </c>
      <c r="B6" s="5" t="n">
        <v>69042</v>
      </c>
    </row>
    <row r="7" spans="1:2">
      <c r="A7" s="4" t="s">
        <v>420</v>
      </c>
    </row>
    <row r="8" spans="1:2">
      <c r="A8" s="3" t="s">
        <v>512</v>
      </c>
    </row>
    <row r="9" spans="1:2">
      <c r="A9" s="4" t="s">
        <v>513</v>
      </c>
      <c r="B9" s="5" t="n">
        <v>35912</v>
      </c>
    </row>
    <row r="10" spans="1:2">
      <c r="A10" s="4" t="s">
        <v>514</v>
      </c>
      <c r="B10" s="5" t="n">
        <v>35912</v>
      </c>
    </row>
    <row r="11" spans="1:2">
      <c r="A11" s="4" t="s">
        <v>476</v>
      </c>
    </row>
    <row r="12" spans="1:2">
      <c r="A12" s="3" t="s">
        <v>512</v>
      </c>
    </row>
    <row r="13" spans="1:2">
      <c r="A13" s="4" t="s">
        <v>513</v>
      </c>
      <c r="B13" s="5" t="n">
        <v>14169</v>
      </c>
    </row>
    <row r="14" spans="1:2">
      <c r="A14" s="4" t="s">
        <v>166</v>
      </c>
      <c r="B14" s="5" t="n">
        <v>18961</v>
      </c>
    </row>
    <row r="15" spans="1:2">
      <c r="A15" s="4" t="s">
        <v>514</v>
      </c>
      <c r="B15" s="7" t="n">
        <v>331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3</v>
      </c>
      <c r="D1" s="2" t="s">
        <v>1</v>
      </c>
    </row>
    <row r="2" spans="1:5">
      <c r="B2" s="2" t="s">
        <v>2</v>
      </c>
      <c r="C2" s="2" t="s">
        <v>74</v>
      </c>
      <c r="D2" s="2" t="s">
        <v>2</v>
      </c>
      <c r="E2" s="2" t="s">
        <v>74</v>
      </c>
    </row>
    <row r="3" spans="1:5">
      <c r="A3" s="3" t="s">
        <v>516</v>
      </c>
    </row>
    <row r="4" spans="1:5">
      <c r="A4" s="4" t="s">
        <v>517</v>
      </c>
      <c r="B4" s="7" t="n">
        <v>334555</v>
      </c>
      <c r="C4" s="7" t="n">
        <v>73324</v>
      </c>
      <c r="D4" s="7" t="n">
        <v>472132</v>
      </c>
      <c r="E4" s="7" t="n">
        <v>207319</v>
      </c>
    </row>
    <row r="5" spans="1:5">
      <c r="A5" s="4" t="s">
        <v>518</v>
      </c>
      <c r="B5" s="7" t="n">
        <v>157208</v>
      </c>
      <c r="C5" s="7" t="n">
        <v>5508</v>
      </c>
      <c r="D5" s="7" t="n">
        <v>163761</v>
      </c>
      <c r="E5" s="7" t="n">
        <v>12135</v>
      </c>
    </row>
    <row r="6" spans="1:5">
      <c r="A6" s="3" t="s">
        <v>96</v>
      </c>
    </row>
    <row r="7" spans="1:5">
      <c r="A7" s="4" t="s">
        <v>97</v>
      </c>
      <c r="B7" s="9" t="n">
        <v>1.74</v>
      </c>
      <c r="C7" s="9" t="n">
        <v>0.06</v>
      </c>
      <c r="D7" s="9" t="n">
        <v>1.81</v>
      </c>
      <c r="E7" s="9" t="n">
        <v>0.14</v>
      </c>
    </row>
    <row r="8" spans="1:5">
      <c r="A8" s="4" t="s">
        <v>98</v>
      </c>
      <c r="B8" s="9" t="n">
        <v>1.71</v>
      </c>
      <c r="C8" s="9" t="n">
        <v>0.06</v>
      </c>
      <c r="D8" s="9" t="n">
        <v>1.78</v>
      </c>
      <c r="E8" s="9" t="n">
        <v>0.13</v>
      </c>
    </row>
    <row r="9" spans="1:5">
      <c r="A9" s="4" t="s">
        <v>100</v>
      </c>
      <c r="B9" s="5" t="n">
        <v>90517492</v>
      </c>
      <c r="C9" s="5" t="n">
        <v>89590135</v>
      </c>
      <c r="D9" s="5" t="n">
        <v>90370679</v>
      </c>
      <c r="E9" s="5" t="n">
        <v>89208732</v>
      </c>
    </row>
    <row r="10" spans="1:5">
      <c r="A10" s="4" t="s">
        <v>101</v>
      </c>
      <c r="B10" s="5" t="n">
        <v>92161108</v>
      </c>
      <c r="C10" s="5" t="n">
        <v>91489975</v>
      </c>
      <c r="D10" s="5" t="n">
        <v>91985946</v>
      </c>
      <c r="E10" s="5" t="n">
        <v>911889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8"/>
  </cols>
  <sheetData>
    <row r="1" spans="1:4">
      <c r="A1" s="1" t="s">
        <v>519</v>
      </c>
      <c r="B1" s="2" t="s">
        <v>73</v>
      </c>
      <c r="D1" s="2" t="s">
        <v>1</v>
      </c>
    </row>
    <row r="2" spans="1:4">
      <c r="B2" s="2" t="s">
        <v>511</v>
      </c>
      <c r="C2" s="2" t="s">
        <v>238</v>
      </c>
      <c r="D2" s="2" t="s">
        <v>520</v>
      </c>
    </row>
    <row r="3" spans="1:4">
      <c r="A3" s="3" t="s">
        <v>521</v>
      </c>
    </row>
    <row r="4" spans="1:4">
      <c r="A4" s="4" t="s">
        <v>77</v>
      </c>
      <c r="B4" s="7" t="n">
        <v>263943</v>
      </c>
      <c r="D4" s="7" t="n">
        <v>263943</v>
      </c>
    </row>
    <row r="5" spans="1:4">
      <c r="A5" s="4" t="s">
        <v>80</v>
      </c>
      <c r="B5" s="5" t="n">
        <v>12131</v>
      </c>
      <c r="D5" s="5" t="n">
        <v>12131</v>
      </c>
    </row>
    <row r="6" spans="1:4">
      <c r="A6" s="4" t="s">
        <v>522</v>
      </c>
      <c r="C6" s="7" t="n">
        <v>32600</v>
      </c>
    </row>
    <row r="7" spans="1:4">
      <c r="A7" s="4" t="s">
        <v>523</v>
      </c>
    </row>
    <row r="8" spans="1:4">
      <c r="A8" s="3" t="s">
        <v>521</v>
      </c>
    </row>
    <row r="9" spans="1:4">
      <c r="A9" s="4" t="s">
        <v>77</v>
      </c>
      <c r="B9" s="5" t="n">
        <v>263900</v>
      </c>
      <c r="D9" s="5" t="n">
        <v>263900</v>
      </c>
    </row>
    <row r="10" spans="1:4">
      <c r="A10" s="4" t="s">
        <v>80</v>
      </c>
      <c r="B10" s="7" t="n">
        <v>12100</v>
      </c>
      <c r="D10" s="7" t="n">
        <v>12100</v>
      </c>
    </row>
    <row r="11" spans="1:4">
      <c r="A11" s="4" t="s">
        <v>524</v>
      </c>
    </row>
    <row r="12" spans="1:4">
      <c r="A12" s="3" t="s">
        <v>521</v>
      </c>
    </row>
    <row r="13" spans="1:4">
      <c r="A13" s="4" t="s">
        <v>525</v>
      </c>
      <c r="D13" s="5" t="n">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526</v>
      </c>
      <c r="B1" s="2" t="s">
        <v>527</v>
      </c>
      <c r="C1" s="2" t="s">
        <v>528</v>
      </c>
    </row>
    <row r="2" spans="1:3">
      <c r="A2" s="4" t="s">
        <v>354</v>
      </c>
    </row>
    <row r="3" spans="1:3">
      <c r="A3" s="3" t="s">
        <v>529</v>
      </c>
    </row>
    <row r="4" spans="1:3">
      <c r="A4" s="4" t="s">
        <v>530</v>
      </c>
      <c r="C4" s="4" t="s">
        <v>531</v>
      </c>
    </row>
    <row r="5" spans="1:3">
      <c r="A5" s="4" t="s">
        <v>532</v>
      </c>
    </row>
    <row r="6" spans="1:3">
      <c r="A6" s="3" t="s">
        <v>529</v>
      </c>
    </row>
    <row r="7" spans="1:3">
      <c r="A7" s="4" t="s">
        <v>533</v>
      </c>
      <c r="C7" s="4" t="s">
        <v>534</v>
      </c>
    </row>
    <row r="8" spans="1:3">
      <c r="A8" s="4" t="s">
        <v>535</v>
      </c>
    </row>
    <row r="9" spans="1:3">
      <c r="A9" s="3" t="s">
        <v>529</v>
      </c>
    </row>
    <row r="10" spans="1:3">
      <c r="A10" s="4" t="s">
        <v>533</v>
      </c>
      <c r="C10" s="4" t="s">
        <v>536</v>
      </c>
    </row>
    <row r="11" spans="1:3">
      <c r="A11" s="4" t="s">
        <v>537</v>
      </c>
    </row>
    <row r="12" spans="1:3">
      <c r="A12" s="3" t="s">
        <v>529</v>
      </c>
    </row>
    <row r="13" spans="1:3">
      <c r="A13" s="4" t="s">
        <v>416</v>
      </c>
      <c r="B13" s="4" t="s">
        <v>538</v>
      </c>
    </row>
    <row r="14" spans="1:3">
      <c r="A14" s="4" t="s">
        <v>539</v>
      </c>
      <c r="B14" s="7" t="n">
        <v>21</v>
      </c>
    </row>
    <row r="15" spans="1:3">
      <c r="A15" s="4" t="s">
        <v>540</v>
      </c>
      <c r="B15" s="4" t="s">
        <v>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0612</v>
      </c>
      <c r="C4" s="7" t="n">
        <v>65281</v>
      </c>
      <c r="D4" s="7" t="n">
        <v>198631</v>
      </c>
      <c r="E4" s="7" t="n">
        <v>188223</v>
      </c>
    </row>
    <row r="5" spans="1:5">
      <c r="A5" s="4" t="s">
        <v>77</v>
      </c>
      <c r="B5" s="5" t="n">
        <v>263943</v>
      </c>
      <c r="D5" s="5" t="n">
        <v>263943</v>
      </c>
    </row>
    <row r="6" spans="1:5">
      <c r="A6" s="4" t="s">
        <v>78</v>
      </c>
      <c r="B6" s="5" t="n">
        <v>334555</v>
      </c>
      <c r="C6" s="5" t="n">
        <v>65281</v>
      </c>
      <c r="D6" s="5" t="n">
        <v>462574</v>
      </c>
      <c r="E6" s="5" t="n">
        <v>188223</v>
      </c>
    </row>
    <row r="7" spans="1:5">
      <c r="A7" s="3" t="s">
        <v>79</v>
      </c>
    </row>
    <row r="8" spans="1:5">
      <c r="A8" s="4" t="s">
        <v>80</v>
      </c>
      <c r="B8" s="5" t="n">
        <v>12131</v>
      </c>
      <c r="D8" s="5" t="n">
        <v>12131</v>
      </c>
    </row>
    <row r="9" spans="1:5">
      <c r="A9" s="4" t="s">
        <v>81</v>
      </c>
      <c r="B9" s="5" t="n">
        <v>9910</v>
      </c>
      <c r="C9" s="5" t="n">
        <v>2281</v>
      </c>
      <c r="D9" s="5" t="n">
        <v>20424</v>
      </c>
      <c r="E9" s="5" t="n">
        <v>6493</v>
      </c>
    </row>
    <row r="10" spans="1:5">
      <c r="A10" s="4" t="s">
        <v>82</v>
      </c>
      <c r="B10" s="5" t="n">
        <v>30231</v>
      </c>
      <c r="C10" s="5" t="n">
        <v>28238</v>
      </c>
      <c r="D10" s="5" t="n">
        <v>87238</v>
      </c>
      <c r="E10" s="5" t="n">
        <v>84341</v>
      </c>
    </row>
    <row r="11" spans="1:5">
      <c r="A11" s="4" t="s">
        <v>83</v>
      </c>
      <c r="B11" s="5" t="n">
        <v>12813</v>
      </c>
      <c r="C11" s="5" t="n">
        <v>11949</v>
      </c>
      <c r="D11" s="5" t="n">
        <v>36043</v>
      </c>
      <c r="E11" s="5" t="n">
        <v>34794</v>
      </c>
    </row>
    <row r="12" spans="1:5">
      <c r="A12" s="4" t="s">
        <v>84</v>
      </c>
      <c r="B12" s="5" t="n">
        <v>8209</v>
      </c>
      <c r="C12" s="5" t="n">
        <v>5728</v>
      </c>
      <c r="D12" s="5" t="n">
        <v>19695</v>
      </c>
      <c r="E12" s="5" t="n">
        <v>16625</v>
      </c>
    </row>
    <row r="13" spans="1:5">
      <c r="A13" s="4" t="s">
        <v>85</v>
      </c>
      <c r="B13" s="5" t="n">
        <v>4337</v>
      </c>
      <c r="C13" s="5" t="n">
        <v>3812</v>
      </c>
      <c r="D13" s="5" t="n">
        <v>12460</v>
      </c>
      <c r="E13" s="5" t="n">
        <v>11724</v>
      </c>
    </row>
    <row r="14" spans="1:5">
      <c r="A14" s="4" t="s">
        <v>86</v>
      </c>
      <c r="B14" s="5" t="n">
        <v>-58</v>
      </c>
      <c r="D14" s="5" t="n">
        <v>293</v>
      </c>
    </row>
    <row r="15" spans="1:5">
      <c r="A15" s="4" t="s">
        <v>87</v>
      </c>
      <c r="B15" s="5" t="n">
        <v>77573</v>
      </c>
      <c r="C15" s="5" t="n">
        <v>52008</v>
      </c>
      <c r="D15" s="5" t="n">
        <v>188284</v>
      </c>
      <c r="E15" s="5" t="n">
        <v>153977</v>
      </c>
    </row>
    <row r="16" spans="1:5">
      <c r="A16" s="4" t="s">
        <v>88</v>
      </c>
      <c r="B16" s="5" t="n">
        <v>256982</v>
      </c>
      <c r="C16" s="5" t="n">
        <v>13273</v>
      </c>
      <c r="D16" s="5" t="n">
        <v>274290</v>
      </c>
      <c r="E16" s="5" t="n">
        <v>34246</v>
      </c>
    </row>
    <row r="17" spans="1:5">
      <c r="A17" s="4" t="s">
        <v>89</v>
      </c>
      <c r="B17" s="5" t="n">
        <v>-3756</v>
      </c>
      <c r="C17" s="5" t="n">
        <v>-3894</v>
      </c>
      <c r="D17" s="5" t="n">
        <v>-11084</v>
      </c>
      <c r="E17" s="5" t="n">
        <v>-11619</v>
      </c>
    </row>
    <row r="18" spans="1:5">
      <c r="A18" s="4" t="s">
        <v>90</v>
      </c>
      <c r="B18" s="5" t="n">
        <v>256</v>
      </c>
      <c r="C18" s="5" t="n">
        <v>71</v>
      </c>
      <c r="D18" s="5" t="n">
        <v>475</v>
      </c>
      <c r="E18" s="5" t="n">
        <v>196</v>
      </c>
    </row>
    <row r="19" spans="1:5">
      <c r="A19" s="4" t="s">
        <v>91</v>
      </c>
      <c r="B19" s="5" t="n">
        <v>253482</v>
      </c>
      <c r="C19" s="5" t="n">
        <v>9450</v>
      </c>
      <c r="D19" s="5" t="n">
        <v>263681</v>
      </c>
      <c r="E19" s="5" t="n">
        <v>22823</v>
      </c>
    </row>
    <row r="20" spans="1:5">
      <c r="A20" s="4" t="s">
        <v>92</v>
      </c>
      <c r="B20" s="5" t="n">
        <v>-96167</v>
      </c>
      <c r="C20" s="5" t="n">
        <v>-4035</v>
      </c>
      <c r="D20" s="5" t="n">
        <v>-100185</v>
      </c>
      <c r="E20" s="5" t="n">
        <v>-9421</v>
      </c>
    </row>
    <row r="21" spans="1:5">
      <c r="A21" s="4" t="s">
        <v>93</v>
      </c>
      <c r="B21" s="5" t="n">
        <v>157315</v>
      </c>
      <c r="C21" s="5" t="n">
        <v>5415</v>
      </c>
      <c r="D21" s="5" t="n">
        <v>163496</v>
      </c>
      <c r="E21" s="5" t="n">
        <v>13402</v>
      </c>
    </row>
    <row r="22" spans="1:5">
      <c r="A22" s="4" t="s">
        <v>94</v>
      </c>
      <c r="B22" s="5" t="n">
        <v>-107</v>
      </c>
      <c r="D22" s="5" t="n">
        <v>-175</v>
      </c>
    </row>
    <row r="23" spans="1:5">
      <c r="A23" s="4" t="s">
        <v>95</v>
      </c>
      <c r="B23" s="7" t="n">
        <v>157208</v>
      </c>
      <c r="C23" s="7" t="n">
        <v>5415</v>
      </c>
      <c r="D23" s="7" t="n">
        <v>163321</v>
      </c>
      <c r="E23" s="7" t="n">
        <v>13402</v>
      </c>
    </row>
    <row r="24" spans="1:5">
      <c r="A24" s="3" t="s">
        <v>96</v>
      </c>
    </row>
    <row r="25" spans="1:5">
      <c r="A25" s="4" t="s">
        <v>97</v>
      </c>
      <c r="B25" s="9" t="n">
        <v>1.74</v>
      </c>
      <c r="C25" s="9" t="n">
        <v>0.06</v>
      </c>
      <c r="D25" s="9" t="n">
        <v>1.81</v>
      </c>
      <c r="E25" s="9" t="n">
        <v>0.15</v>
      </c>
    </row>
    <row r="26" spans="1:5">
      <c r="A26" s="4" t="s">
        <v>98</v>
      </c>
      <c r="B26" s="10" t="n">
        <v>1.71</v>
      </c>
      <c r="C26" s="10" t="n">
        <v>0.06</v>
      </c>
      <c r="D26" s="10" t="n">
        <v>1.78</v>
      </c>
      <c r="E26" s="10" t="n">
        <v>0.15</v>
      </c>
    </row>
    <row r="27" spans="1:5">
      <c r="A27" s="4" t="s">
        <v>99</v>
      </c>
      <c r="B27" s="9" t="n">
        <v>0.05</v>
      </c>
      <c r="C27" s="9" t="n">
        <v>0.03</v>
      </c>
      <c r="D27" s="9" t="n">
        <v>0.11</v>
      </c>
      <c r="E27" s="9" t="n">
        <v>0.09</v>
      </c>
    </row>
    <row r="28" spans="1:5">
      <c r="A28" s="4" t="s">
        <v>100</v>
      </c>
      <c r="B28" s="5" t="n">
        <v>90517492</v>
      </c>
      <c r="C28" s="5" t="n">
        <v>89590135</v>
      </c>
      <c r="D28" s="5" t="n">
        <v>90370679</v>
      </c>
      <c r="E28" s="5" t="n">
        <v>89208732</v>
      </c>
    </row>
    <row r="29" spans="1:5">
      <c r="A29" s="4" t="s">
        <v>101</v>
      </c>
      <c r="B29" s="5" t="n">
        <v>92161108</v>
      </c>
      <c r="C29" s="5" t="n">
        <v>91489975</v>
      </c>
      <c r="D29" s="5" t="n">
        <v>91985946</v>
      </c>
      <c r="E29" s="5" t="n">
        <v>911889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4" t="s">
        <v>103</v>
      </c>
      <c r="B3" s="7" t="n">
        <v>30231</v>
      </c>
      <c r="C3" s="7" t="n">
        <v>28238</v>
      </c>
      <c r="D3" s="7" t="n">
        <v>87238</v>
      </c>
      <c r="E3" s="7" t="n">
        <v>84341</v>
      </c>
    </row>
    <row r="4" spans="1:5">
      <c r="A4" s="4" t="s">
        <v>104</v>
      </c>
      <c r="D4" s="5" t="n">
        <v>3149</v>
      </c>
      <c r="E4" s="5" t="n">
        <v>2634</v>
      </c>
    </row>
    <row r="5" spans="1:5">
      <c r="A5" s="4" t="s">
        <v>105</v>
      </c>
      <c r="B5" s="5" t="n">
        <v>4337</v>
      </c>
      <c r="C5" s="5" t="n">
        <v>3812</v>
      </c>
      <c r="D5" s="5" t="n">
        <v>12460</v>
      </c>
      <c r="E5" s="5" t="n">
        <v>11724</v>
      </c>
    </row>
    <row r="6" spans="1:5">
      <c r="A6" s="4" t="s">
        <v>67</v>
      </c>
    </row>
    <row r="7" spans="1:5">
      <c r="A7" s="4" t="s">
        <v>103</v>
      </c>
      <c r="B7" s="5" t="n">
        <v>2404</v>
      </c>
      <c r="C7" s="5" t="n">
        <v>2580</v>
      </c>
      <c r="D7" s="5" t="n">
        <v>7116</v>
      </c>
      <c r="E7" s="5" t="n">
        <v>7427</v>
      </c>
    </row>
    <row r="8" spans="1:5">
      <c r="A8" s="4" t="s">
        <v>105</v>
      </c>
      <c r="B8" s="5" t="n">
        <v>580</v>
      </c>
      <c r="C8" s="5" t="n">
        <v>580</v>
      </c>
      <c r="D8" s="5" t="n">
        <v>1741</v>
      </c>
      <c r="E8" s="5" t="n">
        <v>1740</v>
      </c>
    </row>
    <row r="9" spans="1:5">
      <c r="A9" s="4" t="s">
        <v>106</v>
      </c>
    </row>
    <row r="10" spans="1:5">
      <c r="A10" s="4" t="s">
        <v>104</v>
      </c>
      <c r="B10" s="5" t="n">
        <v>276</v>
      </c>
      <c r="C10" s="5" t="n">
        <v>79</v>
      </c>
      <c r="D10" s="5" t="n">
        <v>806</v>
      </c>
      <c r="E10" s="5" t="n">
        <v>700</v>
      </c>
    </row>
    <row r="11" spans="1:5">
      <c r="A11" s="4" t="s">
        <v>105</v>
      </c>
      <c r="B11" s="5" t="n">
        <v>2221</v>
      </c>
      <c r="C11" s="5" t="n">
        <v>2240</v>
      </c>
      <c r="D11" s="5" t="n">
        <v>6825</v>
      </c>
      <c r="E11" s="5" t="n">
        <v>6989</v>
      </c>
    </row>
    <row r="12" spans="1:5">
      <c r="A12" s="4" t="s">
        <v>107</v>
      </c>
    </row>
    <row r="13" spans="1:5">
      <c r="A13" s="4" t="s">
        <v>104</v>
      </c>
      <c r="B13" s="5" t="n">
        <v>813</v>
      </c>
      <c r="C13" s="5" t="n">
        <v>665</v>
      </c>
      <c r="D13" s="5" t="n">
        <v>2343</v>
      </c>
      <c r="E13" s="5" t="n">
        <v>1934</v>
      </c>
    </row>
    <row r="14" spans="1:5">
      <c r="A14" s="4" t="s">
        <v>105</v>
      </c>
      <c r="B14" s="5" t="n">
        <v>318</v>
      </c>
      <c r="C14" s="5" t="n">
        <v>338</v>
      </c>
      <c r="D14" s="5" t="n">
        <v>972</v>
      </c>
      <c r="E14" s="5" t="n">
        <v>1072</v>
      </c>
    </row>
    <row r="15" spans="1:5">
      <c r="A15" s="4" t="s">
        <v>108</v>
      </c>
    </row>
    <row r="16" spans="1:5">
      <c r="A16" s="4" t="s">
        <v>105</v>
      </c>
      <c r="B16" s="7" t="n">
        <v>1798</v>
      </c>
      <c r="C16" s="7" t="n">
        <v>1234</v>
      </c>
      <c r="D16" s="7" t="n">
        <v>4663</v>
      </c>
      <c r="E16" s="7" t="n">
        <v>36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3</v>
      </c>
      <c r="D1" s="2" t="s">
        <v>1</v>
      </c>
    </row>
    <row r="2" spans="1:5">
      <c r="B2" s="2" t="s">
        <v>2</v>
      </c>
      <c r="C2" s="2" t="s">
        <v>74</v>
      </c>
      <c r="D2" s="2" t="s">
        <v>2</v>
      </c>
      <c r="E2" s="2" t="s">
        <v>74</v>
      </c>
    </row>
    <row r="3" spans="1:5">
      <c r="A3" s="3" t="s">
        <v>110</v>
      </c>
    </row>
    <row r="4" spans="1:5">
      <c r="A4" s="4" t="s">
        <v>95</v>
      </c>
      <c r="B4" s="7" t="n">
        <v>157208</v>
      </c>
      <c r="C4" s="7" t="n">
        <v>5415</v>
      </c>
      <c r="D4" s="7" t="n">
        <v>163321</v>
      </c>
      <c r="E4" s="7" t="n">
        <v>13402</v>
      </c>
    </row>
    <row r="5" spans="1:5">
      <c r="A5" s="3" t="s">
        <v>111</v>
      </c>
    </row>
    <row r="6" spans="1:5">
      <c r="A6" s="4" t="s">
        <v>112</v>
      </c>
      <c r="B6" s="5" t="n">
        <v>4</v>
      </c>
      <c r="D6" s="5" t="n">
        <v>65</v>
      </c>
    </row>
    <row r="7" spans="1:5">
      <c r="A7" s="4" t="s">
        <v>113</v>
      </c>
      <c r="B7" s="5" t="n">
        <v>451</v>
      </c>
      <c r="C7" s="5" t="n">
        <v>612</v>
      </c>
      <c r="D7" s="5" t="n">
        <v>1287</v>
      </c>
      <c r="E7" s="5" t="n">
        <v>66</v>
      </c>
    </row>
    <row r="8" spans="1:5">
      <c r="A8" s="4" t="s">
        <v>114</v>
      </c>
      <c r="B8" s="5" t="n">
        <v>455</v>
      </c>
      <c r="C8" s="5" t="n">
        <v>612</v>
      </c>
      <c r="D8" s="5" t="n">
        <v>1352</v>
      </c>
      <c r="E8" s="5" t="n">
        <v>66</v>
      </c>
    </row>
    <row r="9" spans="1:5">
      <c r="A9" s="4" t="s">
        <v>115</v>
      </c>
      <c r="B9" s="7" t="n">
        <v>157663</v>
      </c>
      <c r="C9" s="7" t="n">
        <v>6027</v>
      </c>
      <c r="D9" s="7" t="n">
        <v>164673</v>
      </c>
      <c r="E9" s="7" t="n">
        <v>134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95</v>
      </c>
      <c r="B4" s="7" t="n">
        <v>163321</v>
      </c>
      <c r="C4" s="7" t="n">
        <v>13402</v>
      </c>
    </row>
    <row r="5" spans="1:3">
      <c r="A5" s="3" t="s">
        <v>118</v>
      </c>
    </row>
    <row r="6" spans="1:3">
      <c r="A6" s="4" t="s">
        <v>105</v>
      </c>
      <c r="B6" s="5" t="n">
        <v>12460</v>
      </c>
      <c r="C6" s="5" t="n">
        <v>11724</v>
      </c>
    </row>
    <row r="7" spans="1:3">
      <c r="A7" s="4" t="s">
        <v>80</v>
      </c>
      <c r="B7" s="5" t="n">
        <v>12131</v>
      </c>
    </row>
    <row r="8" spans="1:3">
      <c r="A8" s="4" t="s">
        <v>39</v>
      </c>
      <c r="B8" s="5" t="n">
        <v>99514</v>
      </c>
      <c r="C8" s="5" t="n">
        <v>8887</v>
      </c>
    </row>
    <row r="9" spans="1:3">
      <c r="A9" s="4" t="s">
        <v>119</v>
      </c>
      <c r="B9" s="5" t="n">
        <v>595</v>
      </c>
      <c r="C9" s="5" t="n">
        <v>579</v>
      </c>
    </row>
    <row r="10" spans="1:3">
      <c r="A10" s="4" t="s">
        <v>120</v>
      </c>
      <c r="B10" s="5" t="n">
        <v>311</v>
      </c>
      <c r="C10" s="5" t="n">
        <v>289</v>
      </c>
    </row>
    <row r="11" spans="1:3">
      <c r="A11" s="4" t="s">
        <v>121</v>
      </c>
      <c r="B11" s="5" t="n">
        <v>-300</v>
      </c>
      <c r="C11" s="5" t="n">
        <v>-270</v>
      </c>
    </row>
    <row r="12" spans="1:3">
      <c r="A12" s="4" t="s">
        <v>122</v>
      </c>
      <c r="B12" s="5" t="n">
        <v>175</v>
      </c>
    </row>
    <row r="13" spans="1:3">
      <c r="A13" s="4" t="s">
        <v>104</v>
      </c>
      <c r="B13" s="5" t="n">
        <v>3149</v>
      </c>
      <c r="C13" s="5" t="n">
        <v>2634</v>
      </c>
    </row>
    <row r="14" spans="1:3">
      <c r="A14" s="3" t="s">
        <v>123</v>
      </c>
    </row>
    <row r="15" spans="1:3">
      <c r="A15" s="4" t="s">
        <v>124</v>
      </c>
      <c r="B15" s="5" t="n">
        <v>12790</v>
      </c>
      <c r="C15" s="5" t="n">
        <v>5804</v>
      </c>
    </row>
    <row r="16" spans="1:3">
      <c r="A16" s="4" t="s">
        <v>125</v>
      </c>
      <c r="B16" s="5" t="n">
        <v>-1830</v>
      </c>
      <c r="C16" s="5" t="n">
        <v>-952</v>
      </c>
    </row>
    <row r="17" spans="1:3">
      <c r="A17" s="4" t="s">
        <v>126</v>
      </c>
      <c r="B17" s="5" t="n">
        <v>-8862</v>
      </c>
      <c r="C17" s="5" t="n">
        <v>-3192</v>
      </c>
    </row>
    <row r="18" spans="1:3">
      <c r="A18" s="4" t="s">
        <v>127</v>
      </c>
      <c r="B18" s="5" t="n">
        <v>293454</v>
      </c>
      <c r="C18" s="5" t="n">
        <v>38905</v>
      </c>
    </row>
    <row r="19" spans="1:3">
      <c r="A19" s="3" t="s">
        <v>128</v>
      </c>
    </row>
    <row r="20" spans="1:3">
      <c r="A20" s="4" t="s">
        <v>129</v>
      </c>
      <c r="C20" s="5" t="n">
        <v>-30000</v>
      </c>
    </row>
    <row r="21" spans="1:3">
      <c r="A21" s="4" t="s">
        <v>130</v>
      </c>
      <c r="C21" s="5" t="n">
        <v>30000</v>
      </c>
    </row>
    <row r="22" spans="1:3">
      <c r="A22" s="4" t="s">
        <v>131</v>
      </c>
      <c r="B22" s="5" t="n">
        <v>-9639</v>
      </c>
      <c r="C22" s="5" t="n">
        <v>-6960</v>
      </c>
    </row>
    <row r="23" spans="1:3">
      <c r="A23" s="4" t="s">
        <v>132</v>
      </c>
      <c r="B23" s="5" t="n">
        <v>-32588</v>
      </c>
    </row>
    <row r="24" spans="1:3">
      <c r="A24" s="4" t="s">
        <v>133</v>
      </c>
      <c r="B24" s="5" t="n">
        <v>-2200</v>
      </c>
      <c r="C24" s="5" t="n">
        <v>-250</v>
      </c>
    </row>
    <row r="25" spans="1:3">
      <c r="A25" s="4" t="s">
        <v>134</v>
      </c>
      <c r="B25" s="5" t="n">
        <v>-1240</v>
      </c>
    </row>
    <row r="26" spans="1:3">
      <c r="A26" s="4" t="s">
        <v>135</v>
      </c>
      <c r="B26" s="5" t="n">
        <v>-7489</v>
      </c>
    </row>
    <row r="27" spans="1:3">
      <c r="A27" s="4" t="s">
        <v>136</v>
      </c>
      <c r="B27" s="5" t="n">
        <v>-53156</v>
      </c>
      <c r="C27" s="5" t="n">
        <v>-7210</v>
      </c>
    </row>
    <row r="28" spans="1:3">
      <c r="A28" s="3" t="s">
        <v>137</v>
      </c>
    </row>
    <row r="29" spans="1:3">
      <c r="A29" s="4" t="s">
        <v>138</v>
      </c>
      <c r="B29" s="5" t="n">
        <v>11</v>
      </c>
      <c r="C29" s="5" t="n">
        <v>1885</v>
      </c>
    </row>
    <row r="30" spans="1:3">
      <c r="A30" s="4" t="s">
        <v>139</v>
      </c>
      <c r="B30" s="5" t="n">
        <v>-2813</v>
      </c>
      <c r="C30" s="5" t="n">
        <v>-2813</v>
      </c>
    </row>
    <row r="31" spans="1:3">
      <c r="A31" s="4" t="s">
        <v>140</v>
      </c>
      <c r="B31" s="5" t="n">
        <v>-10179</v>
      </c>
      <c r="C31" s="5" t="n">
        <v>-8371</v>
      </c>
    </row>
    <row r="32" spans="1:3">
      <c r="A32" s="4" t="s">
        <v>141</v>
      </c>
      <c r="B32" s="5" t="n">
        <v>-1778</v>
      </c>
    </row>
    <row r="33" spans="1:3">
      <c r="A33" s="4" t="s">
        <v>142</v>
      </c>
      <c r="B33" s="5" t="n">
        <v>-14759</v>
      </c>
      <c r="C33" s="5" t="n">
        <v>-9299</v>
      </c>
    </row>
    <row r="34" spans="1:3">
      <c r="A34" s="4" t="s">
        <v>143</v>
      </c>
      <c r="B34" s="5" t="n">
        <v>17</v>
      </c>
    </row>
    <row r="35" spans="1:3">
      <c r="A35" s="4" t="s">
        <v>144</v>
      </c>
      <c r="B35" s="5" t="n">
        <v>225556</v>
      </c>
      <c r="C35" s="5" t="n">
        <v>22396</v>
      </c>
    </row>
    <row r="36" spans="1:3">
      <c r="A36" s="3" t="s">
        <v>145</v>
      </c>
    </row>
    <row r="37" spans="1:3">
      <c r="A37" s="4" t="s">
        <v>146</v>
      </c>
      <c r="B37" s="5" t="n">
        <v>61520</v>
      </c>
      <c r="C37" s="5" t="n">
        <v>47924</v>
      </c>
    </row>
    <row r="38" spans="1:3">
      <c r="A38" s="4" t="s">
        <v>147</v>
      </c>
      <c r="B38" s="5" t="n">
        <v>287076</v>
      </c>
      <c r="C38" s="5" t="n">
        <v>70320</v>
      </c>
    </row>
    <row r="39" spans="1:3">
      <c r="A39" s="3" t="s">
        <v>148</v>
      </c>
    </row>
    <row r="40" spans="1:3">
      <c r="A40" s="4" t="s">
        <v>149</v>
      </c>
      <c r="B40" s="5" t="n">
        <v>10489</v>
      </c>
      <c r="C40" s="5" t="n">
        <v>11040</v>
      </c>
    </row>
    <row r="41" spans="1:3">
      <c r="A41" s="4" t="s">
        <v>150</v>
      </c>
      <c r="B41" s="5" t="n">
        <v>671</v>
      </c>
      <c r="C41" s="5" t="n">
        <v>534</v>
      </c>
    </row>
    <row r="42" spans="1:3">
      <c r="A42" s="3" t="s">
        <v>151</v>
      </c>
    </row>
    <row r="43" spans="1:3">
      <c r="A43" s="4" t="s">
        <v>152</v>
      </c>
      <c r="B43" s="5" t="n">
        <v>604</v>
      </c>
      <c r="C43" s="7" t="n">
        <v>775</v>
      </c>
    </row>
    <row r="44" spans="1:3">
      <c r="A44" s="4" t="s">
        <v>153</v>
      </c>
      <c r="B44" s="7" t="n">
        <v>18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06:36Z</dcterms:created>
  <dcterms:modified xmlns:dcterms="http://purl.org/dc/terms/" xmlns:xsi="http://www.w3.org/2001/XMLSchema-instance" xsi:type="dcterms:W3CDTF">2017-11-09T13:06:36Z</dcterms:modified>
</cp:coreProperties>
</file>